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Segment Results" sheetId="8" r:id="rId8"/>
    <s:sheet name="Earnings Per Share" sheetId="9" r:id="rId9"/>
    <s:sheet name="Changes in Equity and Comprehen" sheetId="10" r:id="rId10"/>
    <s:sheet name="Acquisitions" sheetId="11" r:id="rId11"/>
    <s:sheet name="Goodwill and Intangible Assets" sheetId="12" r:id="rId12"/>
    <s:sheet name="Accrued Liabilities" sheetId="13" r:id="rId13"/>
    <s:sheet name="Commitments and Contingencies" sheetId="14" r:id="rId14"/>
    <s:sheet name="Pension and Other Postretiremen" sheetId="15" r:id="rId15"/>
    <s:sheet name="Income Taxes" sheetId="16" r:id="rId16"/>
    <s:sheet name="Long-Term Debt and Notes Payabl" sheetId="17" r:id="rId17"/>
    <s:sheet name="Derivative Instruments and Hedg" sheetId="18" r:id="rId18"/>
    <s:sheet name="Fair Value Measurements" sheetId="19" r:id="rId19"/>
    <s:sheet name="Restructuring" sheetId="20" r:id="rId20"/>
    <s:sheet name="Segment Results (Tables)" sheetId="21" r:id="rId21"/>
    <s:sheet name="Earnings Per Share (Tables)" sheetId="22" r:id="rId22"/>
    <s:sheet name="Changes in Equity and Compreh23" sheetId="23" r:id="rId23"/>
    <s:sheet name="Goodwill and Intangible Assets " sheetId="24" r:id="rId24"/>
    <s:sheet name="Accrued Liabilities (Tables)" sheetId="25" r:id="rId25"/>
    <s:sheet name="Commitments and Contingencies (" sheetId="26" r:id="rId26"/>
    <s:sheet name="Pension and Other Postretirem27" sheetId="27" r:id="rId27"/>
    <s:sheet name="Income Taxes Income Taxes (Tabl" sheetId="28" r:id="rId28"/>
    <s:sheet name="Long-Term Debt and Notes Paya29" sheetId="29" r:id="rId29"/>
    <s:sheet name="Fair Value Measurements (Tables" sheetId="30" r:id="rId30"/>
    <s:sheet name="Restructuring Restructuring (Ta" sheetId="31" r:id="rId31"/>
    <s:sheet name="Segment Results (Narrative) (De" sheetId="32" r:id="rId32"/>
    <s:sheet name="Segment Results (Schedule Of Fi" sheetId="33" r:id="rId33"/>
    <s:sheet name="Segment Results (Schedule Of As" sheetId="34" r:id="rId34"/>
    <s:sheet name="Segment Results (Schedule Of Go" sheetId="35" r:id="rId35"/>
    <s:sheet name="Earnings Per Share (Computation" sheetId="36" r:id="rId36"/>
    <s:sheet name="Earnings Per Share (Narrative) " sheetId="37" r:id="rId37"/>
    <s:sheet name="Changes In Equity And Compreh38" sheetId="38" r:id="rId38"/>
    <s:sheet name="Changes In Equity And Compreh39" sheetId="39" r:id="rId39"/>
    <s:sheet name="Changes in Equity and Compreh40" sheetId="40" r:id="rId40"/>
    <s:sheet name="Acquisitions (Narrative) (Detai" sheetId="41" r:id="rId41"/>
    <s:sheet name="Goodwill and Intangible Asset42" sheetId="42" r:id="rId42"/>
    <s:sheet name="Goodwill And Intangible Asset43" sheetId="43" r:id="rId43"/>
    <s:sheet name="Goodwill And Intangible Asset44" sheetId="44" r:id="rId44"/>
    <s:sheet name="Goodwill And Intangible Asset45" sheetId="45" r:id="rId45"/>
    <s:sheet name="Accrued Liabilities (Schedule O" sheetId="46" r:id="rId46"/>
    <s:sheet name="Accrued Liabilities (Summary Of" sheetId="47" r:id="rId47"/>
    <s:sheet name="Commitments And Contingencies48" sheetId="48" r:id="rId48"/>
    <s:sheet name="Commitments And Contingencies49" sheetId="49" r:id="rId49"/>
    <s:sheet name="Commitments And Contingencies50" sheetId="50" r:id="rId50"/>
    <s:sheet name="Commitments And Contingencies51" sheetId="51" r:id="rId51"/>
    <s:sheet name="Pension And Other Postretirem52" sheetId="52" r:id="rId52"/>
    <s:sheet name="Pension And Other Postretirem53" sheetId="53" r:id="rId53"/>
    <s:sheet name="Income Taxes (Narrative) (Detai" sheetId="54" r:id="rId54"/>
    <s:sheet name="Long-Term Debt And Notes Paya55" sheetId="55" r:id="rId55"/>
    <s:sheet name="Derivative Instruments And He56" sheetId="56" r:id="rId56"/>
    <s:sheet name="Fair Value Measurements (Summar" sheetId="57" r:id="rId57"/>
    <s:sheet name="Fair Value Measurements (Narrat" sheetId="58" r:id="rId58"/>
    <s:sheet name="Restructuring Restructuring 201" sheetId="59" r:id="rId59"/>
    <s:sheet name="Restructuring Restructuring 260" sheetId="60" r:id="rId60"/>
    <s:sheet name="Restructuring Restructuring Acq" sheetId="61" r:id="rId61"/>
  </s:sheets>
  <s:definedNames/>
  <s:calcPr calcId="124519" calcMode="auto" fullCalcOnLoad="1"/>
</s:workbook>
</file>

<file path=xl/sharedStrings.xml><?xml version="1.0" encoding="utf-8"?>
<sst xmlns="http://schemas.openxmlformats.org/spreadsheetml/2006/main" uniqueCount="658">
  <si>
    <t>Document and Entity Information - shares</t>
  </si>
  <si>
    <t>9 Months Ended</t>
  </si>
  <si>
    <t>Sep. 30, 2015</t>
  </si>
  <si>
    <t>Oct. 31,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CR</t>
  </si>
  <si>
    <t>Entity Registrant Name</t>
  </si>
  <si>
    <t>Crane Co /DE/</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Sep. 30, 2014</t>
  </si>
  <si>
    <t>Net sales</t>
  </si>
  <si>
    <t>Operating costs and expenses:</t>
  </si>
  <si>
    <t>Cost of sales</t>
  </si>
  <si>
    <t>Selling, general and administrative</t>
  </si>
  <si>
    <t>Environmental Remediation Expense</t>
  </si>
  <si>
    <t>Restructuring Charges</t>
  </si>
  <si>
    <t>Acquisition integration related charges</t>
  </si>
  <si>
    <t>Operating profit</t>
  </si>
  <si>
    <t>Other income (expense):</t>
  </si>
  <si>
    <t>Interest income</t>
  </si>
  <si>
    <t>Interest expense</t>
  </si>
  <si>
    <t>Miscellaneous - net</t>
  </si>
  <si>
    <t>Nonoperating Income (Expense), Total</t>
  </si>
  <si>
    <t>Income before income taxes</t>
  </si>
  <si>
    <t>Provision for Income Taxes</t>
  </si>
  <si>
    <t>Discontinued Operations:</t>
  </si>
  <si>
    <t>Net income before allocation to noncontrolling interests</t>
  </si>
  <si>
    <t>Less: Noncontrolling interest in subsidiaries' earnings</t>
  </si>
  <si>
    <t>Net income attributable to common shareholders</t>
  </si>
  <si>
    <t>Earnings per share - basic: (a)</t>
  </si>
  <si>
    <t>Earnings per share - diluted: (a)</t>
  </si>
  <si>
    <t>Average basic shares outstanding</t>
  </si>
  <si>
    <t>Average diluted shares outstanding</t>
  </si>
  <si>
    <t>Dividends per share</t>
  </si>
  <si>
    <t>CONDENSED CONSOLIDATED STATEMENTS OF COMPREHENSIVE INCOME - USD ($) $ in Millions</t>
  </si>
  <si>
    <t>Currency translation adjustment</t>
  </si>
  <si>
    <t>Changes in pension and postretirement plan assets and benefit obligation, net of tax benefit</t>
  </si>
  <si>
    <t>Other comprehensive income (loss)</t>
  </si>
  <si>
    <t>Comprehensive income before allocation to noncontrolling interests</t>
  </si>
  <si>
    <t>Less: Noncontrolling interests in comprehensive income (loss)</t>
  </si>
  <si>
    <t>Comprehensive income attributable to common shareholders</t>
  </si>
  <si>
    <t>CONDENSED CONSOLIDATED BALANCE SHEETS - USD ($) $ in Millions</t>
  </si>
  <si>
    <t>Dec. 31, 2014</t>
  </si>
  <si>
    <t>Current assets:</t>
  </si>
  <si>
    <t>Cash and cash equivalents</t>
  </si>
  <si>
    <t>Accounts receivable, net</t>
  </si>
  <si>
    <t>Current insurance receivable - asbestos</t>
  </si>
  <si>
    <t>Inventories, net:</t>
  </si>
  <si>
    <t>Finished goods</t>
  </si>
  <si>
    <t>Finished parts and subassemblies</t>
  </si>
  <si>
    <t>Work in process</t>
  </si>
  <si>
    <t>Raw materials</t>
  </si>
  <si>
    <t>Inventories, net</t>
  </si>
  <si>
    <t>Current deferred tax asset</t>
  </si>
  <si>
    <t>Other current assets</t>
  </si>
  <si>
    <t>Total current assets</t>
  </si>
  <si>
    <t>Property, plant and equipment:</t>
  </si>
  <si>
    <t>Cost</t>
  </si>
  <si>
    <t>Less: accumulated depreciation</t>
  </si>
  <si>
    <t>Property, plant and equipment, net</t>
  </si>
  <si>
    <t>Long-term insurance receivable - asbestos</t>
  </si>
  <si>
    <t>Long-term deferred tax assets</t>
  </si>
  <si>
    <t>Other assets</t>
  </si>
  <si>
    <t>Intangible assets, net</t>
  </si>
  <si>
    <t>Goodwill</t>
  </si>
  <si>
    <t>Total assets</t>
  </si>
  <si>
    <t>Current liabilities:</t>
  </si>
  <si>
    <t>Short-term borrowings</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Total liabilities</t>
  </si>
  <si>
    <t>Commitments and contingencies (Note 8)</t>
  </si>
  <si>
    <t xml:space="preserve"> </t>
  </si>
  <si>
    <t>Equity:</t>
  </si>
  <si>
    <t>Preferred shares, par value $.01; 5,000,000 shares authorized</t>
  </si>
  <si>
    <t>Common stock, par value $1.00; 200,000,000 shares authorized, 72,426,139 shares issued</t>
  </si>
  <si>
    <t>Capital surplus</t>
  </si>
  <si>
    <t>Retained earnings</t>
  </si>
  <si>
    <t>Accumulated other comprehensive loss</t>
  </si>
  <si>
    <t>Treasury stock</t>
  </si>
  <si>
    <t>Total shareholders' equity</t>
  </si>
  <si>
    <t>Noncontrolling interests</t>
  </si>
  <si>
    <t>Total equity</t>
  </si>
  <si>
    <t>Total liabilities and equity</t>
  </si>
  <si>
    <t>Common stock issued</t>
  </si>
  <si>
    <t>Less: Common stock held in treasury</t>
  </si>
  <si>
    <t>Common stock outstanding</t>
  </si>
  <si>
    <t>CONDENSED CONSOLIDATED BALANCE SHEETS (Parenthetical) - $ / shares</t>
  </si>
  <si>
    <t>Preferred shares, par value</t>
  </si>
  <si>
    <t>Preferred shares, shares authorized</t>
  </si>
  <si>
    <t>Common stock, par value</t>
  </si>
  <si>
    <t>Common stock, shares authorized</t>
  </si>
  <si>
    <t>Common stock, shares issued</t>
  </si>
  <si>
    <t>CONDENSED CONSOLIDATED STATEMENTS OF CASH FLOWS - USD ($) $ in Millions</t>
  </si>
  <si>
    <t>Statement of Cash Flows [Abstract]</t>
  </si>
  <si>
    <t>Operating activities:</t>
  </si>
  <si>
    <t>Noncontrolling interests in subsidiaries' earnings</t>
  </si>
  <si>
    <t>Restructuring - non-cash</t>
  </si>
  <si>
    <t>Depreciation and amortization</t>
  </si>
  <si>
    <t>Stock-based compensation expense</t>
  </si>
  <si>
    <t>Defined benefit plans and postretirement (benefit) expense</t>
  </si>
  <si>
    <t>Deferred income taxes</t>
  </si>
  <si>
    <t>Cash used for working capital</t>
  </si>
  <si>
    <t>Defined benefit plans and postretirement contributions</t>
  </si>
  <si>
    <t>Environmental payments, net of reimbursements</t>
  </si>
  <si>
    <t>Payments for asbestos-related fees and costs, net of insurance recoveries</t>
  </si>
  <si>
    <t>Other</t>
  </si>
  <si>
    <t>Total provided by operating activities</t>
  </si>
  <si>
    <t>Investing activities:</t>
  </si>
  <si>
    <t>Capital expenditures</t>
  </si>
  <si>
    <t>Proceeds from disposition of capital assets</t>
  </si>
  <si>
    <t>Proceeds from divestitures</t>
  </si>
  <si>
    <t>Proceeds from acquisition</t>
  </si>
  <si>
    <t>Total used for investing activities</t>
  </si>
  <si>
    <t>Financing activities:</t>
  </si>
  <si>
    <t>Dividends paid</t>
  </si>
  <si>
    <t>Payments for Repurchase of Common Stock</t>
  </si>
  <si>
    <t>Stock options exercised - net of shares reacquired</t>
  </si>
  <si>
    <t>Excess tax benefit from stock-based compensation</t>
  </si>
  <si>
    <t>Proceeds received from credit facility</t>
  </si>
  <si>
    <t>Proceeds from (Repayments of) Lines of Credit</t>
  </si>
  <si>
    <t>Total provided by financing activities</t>
  </si>
  <si>
    <t>Effect of exchange rates on cash and cash equivalents</t>
  </si>
  <si>
    <t>Increase (Decrease) in cash and cash equivalents</t>
  </si>
  <si>
    <t>Cash and cash equivalents at beginning of period</t>
  </si>
  <si>
    <t>Cash and cash equivalents at end of period</t>
  </si>
  <si>
    <t>Detail of cash used for working capital:</t>
  </si>
  <si>
    <t>Accounts receivable</t>
  </si>
  <si>
    <t>Inventories</t>
  </si>
  <si>
    <t>Total</t>
  </si>
  <si>
    <t>Supplemental disclosure of cash flow information:</t>
  </si>
  <si>
    <t>Interest paid</t>
  </si>
  <si>
    <t>Income taxes paid</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All such adjustments are of a normal recurring nature. These interim condensed consolidated financial statements should be read in conjunction with the Consolidated Financial Statements and Notes to Consolidated Financial Statements in the Company’s Annual Report on Form 10-K for the year ended December 31, 2014 . Recent Accounting Pronouncements In September 2015, the Financial Accounting Standards Board (“FASB”) issued amend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annual and interim periods beginning after December 15, 2015. The Company does not expect the amended guidance to have a material impact on its financial statements. In July 2015, the FASB issued amended guidance, which changes the measurement principle for inventory from the lower of cost or market to the lower of cost and net realizable value. The guidance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is evaluating the impact of adopting this new accounting standard on its financial statements. In April 2015, FASB issued amended guidance to simplify the presentation of debt issuance costs. The amended guidance requires debt issuance costs related to a recognized debt liability to be presented in the balance sheet as a direct deduction from the carrying amount of that debt liability, consistent with debt discounts. The amendment is effective for periods beginning after December 15, 2015, with early adoption permitted. The Company does not expect the amended guidance to have a material impact on its financial statements. In January 2015, the FASB issued amended guidance to eliminate the concept of extraordinary items from U.S. GAAP to simplify income statement classification.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amendment is effective for periods beginning after December 15, 2015, with early adoption permitted. The Company does not expect the amended guidance to have a material impact on its financial statements. In May 2014, the FASB issued new accounting guidance related to revenue recognition. This new standard will replace all current U.S. GAAP guidance on this topic and eliminate all curren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In July 2015, the FASB agreed to a one-year deferral of the effective date; the new standard is now effective for reporting periods beginning after December 15, 2017, including interim periods within that reporting period. Early adoption of the new revenue standard is permitted, however, entities reporting under U.S. GAAP are not permitted to adopt the standard earlier than the original effective date. The new standard can be applied either retrospectively to each period presented or as a cumulative-effect adjustment as of the date of adoption. The Company is evaluating the impact of adopting this new accounting standard on its financial statements, as well as its plans for the timing and means of adoption.</t>
  </si>
  <si>
    <t>Segment Results</t>
  </si>
  <si>
    <t>Segment Reporting [Abstract]</t>
  </si>
  <si>
    <t>Segment Results The Company’s segments are reported on the same basis used internally for evaluating performance and for allocating resources. The Company has four reportable segments: Fluid Handling, Payment &amp; Merchandising Technologies, Aerospace &amp; Electronics and Engineered Materials. Assets of the reportable segments exclude general corporate assets, which principally consist of cash, deferred tax assets, insurance receivables, certain property, plant and equipment, and certain other assets. Furthermore, Corporate consists of corporate office expenses including compensation, benefits, occupancy, depreciation, and other administrative costs. Three Months Ended Nine Months Ended September 30, September 30, (in millions) 2015 2014 2015 2014 Net sales Fluid Handling $ 264.7 $ 314.5 $ 832.2 $ 949.8 Payment &amp; Merchandising Technologies 170.6 181.1 529.0 534.8 Aerospace &amp; Electronics 171.7 167.2 500.4 513.7 Engineered Materials 62.9 64.7 198.4 196.1 Total $ 669.9 $ 727.4 $ 2,060.0 $ 2,194.3 Operating profit (loss) Fluid Handling $ 29.4 $ 48.1 $ 96.2 $ 144.8 Payment &amp; Merchandising Technologies 25.2 25.1 72.5 51.2 Aerospace &amp; Electronics 36.5 29.9 98.2 98.3 Engineered Materials 12.5 9.0 39.0 29.6 Corporate a (10.4 ) (8.6 ) (36.5 ) (41.5 ) Environmental provision b — (55.8 ) — (55.8 ) Total 93.2 47.7 269.4 226.7 Interest income 0.5 0.4 1.4 1.1 Interest expense (9.1 ) (9.6 ) (28.5 ) (29.1 ) Miscellaneous - net (0.3 ) 0.3 (0.2 ) (1.4 ) Income before income taxes $ 84.3 $ 38.9 $ 242.1 $ 197.3 a Includes a $6.5 million charge related to the settlement of an environmental lawsuit recorded in the nine months ended September 30, 2014. b Includes a $49.0 million charge related to an increase in the Company's liability expected at its Goodyear, AZ Superfund Site and a $6.8 million charge for expected remediation costs associated with a previously disclosed environmental site in Roseland, NJ. As of September 30, December 31, (in millions) 2015 2014 Assets Fluid Handling $ 917.4 $ 963.2 Payment &amp; Merchandising Technologies 1,206.5 1,210.1 Aerospace &amp; Electronics 545.9 512.1 Engineered Materials 235.6 229.1 Corporate 497.3 536.3 Total $ 3,402.7 $ 3,450.8 As of September 30, December 31, (in millions) 2015 2014 Goodwill Fluid Handling $ 221.1 $ 227.3 Payment &amp; Merchandising Technologies 580.4 589.9 Aerospace &amp; Electronics 202.6 202.7 Engineered Materials 171.5 171.5 Total $ 1,175.6 $ 1,191.3</t>
  </si>
  <si>
    <t>Earnings Per Share</t>
  </si>
  <si>
    <t>Earnings Per Share [Abstract]</t>
  </si>
  <si>
    <t>Earnings Per Share The Company’s basic earnings per share calculations are based on the weighted average number of common shares outstanding during the period.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ly dilutive common shares outstanding during the period. Three Months Ended Nine Months Ended September 30, September 30, (in millions, except per share data) 2015 2014 2015 2014 Net income attributable to common shareholders $ 56.9 $ 28.1 $ 163.7 $ 136.5 Average basic shares outstanding 58.1 59.0 58.0 58.8 Effect of dilutive stock options 0.7 0.9 0.8 1.0 Average diluted shares outstanding 58.8 59.9 58.8 59.7 Earnings per basic share $ 0.98 $ 0.48 $ 2.82 $ 2.32 Earnings per diluted share $ 0.97 $ 0.47 $ 2.78 $ 2.28 The computation of diluted earnings per share excludes the effect of the potential exercise of stock options when the average market price of the common stock is lower than the exercise price of the related stock options during the period ( 1.3 million and 0.6 million average options were excluded for the third quarter of 2015 and 2014, respectively, and 1.1 million and 0.5 million average options for the first nine months of 2015 and 2014, respectively).</t>
  </si>
  <si>
    <t>Changes in Equity and Comprehensive Income</t>
  </si>
  <si>
    <t>Equity [Abstract]</t>
  </si>
  <si>
    <t>Changes in Equity and Accumulated Other Comprehensive Income A summary of the changes in equity for the nine months ended September 30, 2015 and 2014 is provided below: Nine Months Ended September 30, 2015 2014 (in millions) Total Shareholders’ Equity Noncontrolling Interests Total Equity Total Shareholders’ Equity Noncontrolling Interests Total Equity Balance, beginning of period $ 1,059.8 $ 10.8 $ 1,070.6 $ 1,204.3 $ 10.4 $ 1,214.7 Dividends (57.4 ) — (57.4 ) (54.8 ) — (54.8 ) Reacquisition on open market (25.0 ) — (25.0 ) — — — Exercise of stock options, net of shares reacquired 7.3 — 7.3 8.7 — 8.7 Stock compensation expense 15.7 — 15.7 15.9 — 15.9 Excess tax benefit (shortfall) from stock based compensation (0.2 ) — (0.2 ) 7.9 — 7.9 Net income 163.7 0.7 164.4 136.5 0.5 137.0 Other comprehensive loss (64.5 ) (0.4 ) (64.9 ) (57.5 ) (0.1 ) (57.6 ) Comprehensive income 99.2 0.3 99.5 78.9 0.4 79.4 Balance, end of period $ 1,099.3 $ 11.1 $ 1,110.4 $ 1,261.1 $ 10.8 $ 1,271.8 The table below provides the accumulated balances for each classification of accumulated other comprehensive income (loss), as reflected on the Condensed Consolidated Balance Sheets. (in millions) Defined Benefit Pension and Other Postretirement Items* Currency Translation Adjustment Total Balance as of December 31, 2014 $ (257.8 ) $ (40.9 ) $ (298.8 ) Other comprehensive loss before reclassifications — (70.5 ) (70.5 ) Amounts reclassified from accumulated other comprehensive income 6.0 — 6.0 Net current-period other comprehensive income (loss) 6.0 (70.5 ) (64.5 ) Balance as of September 30, 2015 $ (251.8 ) $ (111.4 ) $ (363.4 ) * Net of tax benefit of $111.7 million and $114.4 million for September 30, 2015 and December 31, 2014 , respectively. The table below illustrates the amounts reclassified out of each component of accumulated other comprehensive income for the three month periods ended September 30, 2015 and 2014. Details of Accumulated Other Comprehensive Income Components (in millions) Amounts Reclassified from Accumulated Other Comprehensive Income Affected Line Item in the Statement of Operations Three Months Ended September 30, 2015 2014 Amortization of defined benefit pension items: Prior-service costs $ (0.1 ) $ 0.03 $(0.1) and $.04 has been recorded within Cost of Sales for the three months ended September 30, 2015 and 2014, respectively, and $0.03 and ($.01) has been recorded within General &amp; Administrative for the three months ended September 30, 2015 and 2014, respectively Net gain 3.1 1.3 $4.2 and $1.7 has been recorded within Cost of Sales for the three months ended September 30, 2015 and 2014, respectively, and ($1.1) and ($0.4) has been recorded within General &amp; Administrative for the three months ended September 30, 2015 and 2014, respectively Amortization of other postretirement items: Prior-service costs (0.1 ) (0.1 ) Recorded within Selling, General &amp; Administrative Net loss (gain) — — Recorded within Selling, General &amp; Administrative $ 2.9 $ 1.2 Total before tax 0.9 0.3 Tax benefit Total reclassifications for the period $ 2.0 $ 0.9 Net of tax The table below illustrates the amounts reclassified out of each component of accumulated other comprehensive income for the nine month periods ended September 30, 2015 and 2014. Details of Accumulated Other Comprehensive Income Components (in millions) Amounts Reclassified from Accumulated Other Comprehensive Income Affected Line Item in the Statement of Operations Nine Months Ended September 30, 2015 2014 Amortization of defined benefit pension items: Prior-service costs $ (0.2 ) $ 0.1 $(0.3) and $0.1 has been recorded within Cost of Sales for the nine months ended September 30, 2015 and 2014, respectively, and $0.1 and $.03 has been recorded within General &amp; Administrative for the nine months ended September 30, 2015 and 2014, respectively Net loss 9.3 3.8 $12.6 and $5.1 has been recorded within Cost of Sales for the nine months ended September 30, 2015 and 2014, respectively, and ($3.3) and ($1.3) has been recorded within General &amp; Administrative for the nine months ended September 30, 2015 and 2014, respectively Amortization of other postretirement items: Prior-service costs (0.2 ) (0.2 ) Recorded within Selling, General &amp; Administrative Net loss (0.2 ) (0.1 ) Recorded within Selling, General &amp; Administrative $ 8.7 $ 3.5 Total before tax 2.7 0.4 Tax benefit Total reclassifications for the period $ 6.0 $ 3.2 Net of tax</t>
  </si>
  <si>
    <t>Acquisitions</t>
  </si>
  <si>
    <t>Business Combinations [Abstract]</t>
  </si>
  <si>
    <t>Acquisitions On December 11, 2013, the Company completed the acquisition of MEI Conlux Holdings (U.S.), inc. and its affiliate MEI Conlux Holdings (Japan), Inc. (together, "MEI"), a leading provider of payment solutions for unattended transaction systems, serving customers in the transportation, gaming, retail, financial services and vending markets. The purchase price was $804 million for all of the outstanding equity interests of MEI. MEI had sales of $399 million in 2012 and has been integrated into the Company's Crane Payment Innovations business within its Payment &amp; Merchandising Technologies segment. The amount allocated to goodwill reflects the benefits the Company expects to realize from the acquisition, as the acquisition is expected to strengthen and broaden the Company’s product offering and will allow the Company to strengthen its global position in all sectors of the end market, as described above. Goodwill from this acquisition is not deductible for tax purposes. To finance the cash consideration for the MEI acquisition, the Company issued $250 million of 2.75% Senior Notes due 2018 and $300 million of 4.45% Senior Notes due 2023. For the remainder of the cash consideration, the Company utilized cash and cash equivalents generated from operating activities. Acquisition-Related Costs Acquisition-related costs are expensed as incurred. For the three months ended September 30, 2015 , the Company recorded $2.2 million of acquisition integration related charges and a pension curtailment gain of $4.4 million . For the three months ended September 30, 2014, the Company recorded $1.0 million of acquisition integration related charges and $0.1 million of restructuring costs. For the nine months ended September 30, 2015 , the Company recorded $5.6 million of acquisition integration related charges, $0.2 million of restructuring costs and a $4.4 million pension curtailment gain. For the nine months ended September 30, 2014, the Company recorded $7.7 million of acquisition integration related charges, $4.8 million of inventory step-up and backlog amortization and $5.7 million of restructuring costs. See additional discussion in Notes 9 and 14.</t>
  </si>
  <si>
    <t>Goodwill and Intangible Assets</t>
  </si>
  <si>
    <t>Goodwill and Intangible Assets Disclosure [Abstract]</t>
  </si>
  <si>
    <t>Goodwill and Intangible Assets The Company’s business acquisitions have typically resulted in the recognition of goodwill and other intangible assets. The Company follows the provisions of ASC Topic 350, “Intangibles – Goodwill and Other” (“ASC 350”) as it relates to the accounting for goodwill in the Condensed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In certain instances, the Company has aggregated components of an operating segment into a single reporting unit based on similar economic characteristics. At September 30, 2015 , the Company had seven reporting units. 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9.5% and 13.5% (a weighted average of 10.7% ),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4, the Company applied a hypothetical, reasonably possible 10% decrease to the fair values of each reporting unit. The effects of this hypothetical 10% decrease would still result in the fair value calculation exceeding the carrying value for each reporting unit. Changes to goodwill are as follows: (in millions) Nine Months Ended September 30, 2015 Year Ended December 31, 2014 Balance at beginning of period $ 1,191.3 $ 1,249.3 Disposals — (0.8 ) Adjustments to purchase price allocations — (13.9 ) Currency translation and other (15.7 ) (43.3 ) Balance at end of period $ 1,175.6 $ 1,191.3 For the year ended December 31, 2014, the adjustments to purchase price allocations primarily included $6.1 million related to cash received by the Company as part of the final working capital adjustment of the December 2013 acquisition of MEI and $7.8 million of adjustments to preliminary asset valuations. The disposal represents goodwill associated with the pre-tax loss on sale of a small business divested in June 2014. Changes to intangible assets are as follows: (in millions) Nine Months Ended September 30, 2015 Year Ended December 31, 2014 Balance at beginning of period, net of accumulated amortization $ 353.5 $ 408.9 Amortization expense (23.8 ) (37.9 ) Currency translation and other (2.7 ) (17.6 ) Balance at end of period, net of accumulated amortization $ 327.0 $ 353.5 As of September 30, 2015 , the Company had $327.0 million of net intangible assets, of which $27.6 million were intangibles with indefinite useful lives, consisting of trade names. The Company amortizes the cost of other intangibles over their estimated useful lives unless such lives are deemed indefinite. Intangibles with indefinite useful lives are tested annually for impairment, or when events or changes in circumstances indicate the potential for impairment. If the carrying amount of an intangible asset with an indefinite useful life exceeds the fair value, the intangible asset is written down to its fair value. Fair value is calculated using discounted cash flows. In addition to annual testing for impairment of indefinite-lived intangible assets, the Company reviews all of its long-lived assets, including intangible assets subject to amortization,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long-lived asset is considered impaired and a charge would be taken against net earnings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 Historical results to date have generally approximated expected cash flows for the identifiable cash flow generating level. The Company believes that there have been no events or circumstances which would more likely than not reduce the fair value of its indefinite-lived and amortizing intangible assets. A summary of intangible assets follows: Weighted Average Amortization Period of Finite Lived Assets (in years) September 30, 2015 December 31, 2014 (in millions) Gross Asset Accumulated Amortization Net Gross Asset Accumulated Amortization Net Intellectual property rights 16.5 $ 89.0 $ 51.1 $ 37.9 $ 91.3 $ 50.4 $ 40.9 Customer relationships and backlog 15.5 398.6 128.2 270.4 402.6 112.5 290.1 Drawings 37.9 11.1 10.1 1.0 11.1 10.1 1.1 Other 12.9 62.5 44.8 17.7 63.2 41.8 21.4 Total 15.8 $ 561.2 $ 234.2 $ 327.0 $ 568.2 $ 214.8 $ 353.5 Amortization expense for these intangible assets is currently estimated to be approximately $8.0 million in total for the remainder of 2015, $30.5 million in 2016, $29.7 million in 2017, $26.9 million in 2018, $24.3 million in 2019 and $180.0 million in 2020 and thereafter.</t>
  </si>
  <si>
    <t>Accrued Liabilities</t>
  </si>
  <si>
    <t>Payables and Accruals [Abstract]</t>
  </si>
  <si>
    <t>Accrued Liabilities Accrued liabilities consist of: September 30, December 31, (in millions) Employee related expenses $ 90.8 $ 81.4 Warranty 15.5 15.5 Other 136.2 128.8 Total $ 242.5 $ 225.8 The Company accrues warranty liabilities when it is probable that an asset has been impaired or a liability has been incurred and the amount of the loss can be reasonably estimated. Warranty provision is included in cost of sales in the Condensed Consolidated Statements of Operations. A summary of the warranty liabilities is as follows: (in millions) Nine Months Ended September 30, 2015 Year Ended December 31, 2014 Balance at beginning of period $ 15.5 $ 18.9 Expense 9.4 13.3 Changes due to acquisitions/divestitures — (0.1 ) Payments / deductions (9.6 ) (16.4 ) Currency translation 0.2 (0.2 ) Balance at end of period $ 15.5 $ 15.5</t>
  </si>
  <si>
    <t>Commitments and Contingencies</t>
  </si>
  <si>
    <t>Commitments and Contingencies Disclosure [Abstract]</t>
  </si>
  <si>
    <t xml:space="preserve">Commitments and Contingencies Asbestos Liability Information Regarding Claims and Costs in the Tort System As of September 30, 2015 , the Company was a defendant in cases filed in numerous state and federal courts alleging injury or death as a result of exposure to asbestos. Activity related to asbestos claims during the periods indicated was as follows: Three Months Ended Nine Months Ended Year Ended September 30, September 30, December 31, 2015 2014 2015 2014 2014 Beginning claims 42,052 49,770 47,507 51,490 51,490 New claims 669 738 1,960 2,078 2,743 Settlements (247 ) (218 ) (768 ) (772 ) (992 ) Dismissals (762 ) (2,368 ) (6,987 ) (4,874 ) (5,734 ) Ending claims 41,712 47,922 41,712 47,922 47,507 Of the 41,712 pending claims as of September 30, 2015 , approximately 18,500 claims were pending in New York, approximately 5,700 claims were pending in Texas, approximately 5,100 claims were pending in Mississippi, and approximately 200 claims were pending in Ohio, all jurisdictions in which legislation or judicial orders restrict the types of claims that can proceed to trial on the merits. Substantially all of the claims the Company resolves are either dismissed or concluded through settlements. To date, the Company has paid three judgments arising from adverse jury verdicts in asbestos matters. The first payment, in the amount of $2.54 million , was made on July 14, 2008, approximately two years after the adverse verdict in the Joseph Norris matter in California, after the Company had exhausted all post-trial and appellate remedies. The second payment, in the amount of $0.02 million , was made in June 2009 after an adverse verdict in the Earl Haupt case in Los Angeles, California on April 21, 2009. The third payment, in the amount of $0.9 million , was made in June 2014, approximately two years after the adverse verdict in the William Paulus matter in California, after the Company had exhausted all post-trial and appellate remedies. The Company has tried several cases resulting in defense verdicts by the jury or directed verdicts for the defense by the court. The Company further has pursued appeals of certain adverse jury verdicts that have resulted in reversals in favor of the defense. On March 23, 2010, a Philadelphia, Pennsylvania, state court jury found the Company responsible for a 1 / 11t h share of a $14.5 million verdict in the James Nelson claim, and for a 1/20th share of a $3.5 million verdict in the Larry Bell claim. On February 23, 2011, the court entered judgment on the verdicts in the amount of $0.2 million against the Company, only, in Bell , and in the amount of $4.0 million , jointly, against the Company and two other defendants in Nelson , with additional interest in the amount of $0.01 million being assessed against the Company, only, in Nelson . All defendants, including the Company, and the plaintiffs took timely appeals of certain aspects of those judgments. The Company resolved the Bell appeal by settlement, which is reflected in the settled claims for 2012.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have opposed. By order dated May 20, 2015, the Supreme Court of Pennsylvania is holding, but not acting on, the plaintiffs' petition pending the outcome of another appeal in which the Company is not a party. On August 17, 2011, a New York City state court jury found the Company responsible for a 99% share of a $32 million verdict on the Ronald Dummitt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 8 million. At plaintiffs' request, the Court entered a judgment in the amount of $ 4.9 million against the Company, taking into account settlement offsets and accrued interest under New York law. The Company appealed, and the judgment was affirmed in a 3-2 decision and order dated July 3, 2014. The Company has appealed to the New York Court of Appeals. The parties' briefing has concluded and oral argument may be heard in 2016. On March 9, 2012, a Philadelphia, Pennsylvania, state court jury found the Company responsible for a 1/8th share of a $123,000 verdict in the Frank Paasch claim. The Company and plaintiffs filed post-trial motions. On May 31, 2012, on plaintiffs’ motion, the Court entered an order dismissing the claim against the Company, with prejudice, and without any payment. On August 29, 2012, the Company received an adverse verdict in the William Paulus claim in Los Angeles, California. The jury found that the Company was responsible for ten percent ( 10% ) of plaintiffs' non-economic damages of $6.5 million, plus a portion of plaintiffs' economic damages of $0.4 million. Based on California court rules regarding allocation of damages, judgment was entered in the amount of $0.8 million against the Company. The Company filed post-trial motions requesting judgment in the Company's favor notwithstanding the jury's verdict, which were denied. The Company appealed, and the judgment was affirmed by order dated February 21, 2014. The Company sought review of certain aspects of the ruling before the California Supreme Court, and review was denied. Having exhausted all post-trial and appellate remedies, the Company in June 2014 paid to plaintiffs the amount of $0.9 million , the judgment including interest, and this amount is included in the second quarter 2014 indemnity totals. On October 23, 2012, the Company received an adverse verdict in the Gerald Suttner claim in Buffalo, New York. The jury found that the Company was responsible for four percent ( 4% ) of plaintiffs' damages of $3 million. The Company filed post-trial motions requesting judgment in the Company's favor notwithstanding the jury's verdict, which were denied. The court entered a judgment of $0.1 million against the Company. The Company appealed, and the judgment was affirmed by order dated March 21, 2014. The Company sought reargument of this decision, which was denied. The Company sought review before the New York Court of Appeals, which was accepted in the fourth quarter of 2014. The parties' briefing has concluded and oral argument may be heard in 2016. On November 28, 2012, the Company received an adverse verdict in the James Hellam claim in Oakland, CA. The jury found that the Company was responsible for seven percent ( 7% ) of plaintiffs' non-economic damages of $4.5 million, plus a portion of their economic damages of $0.9 million. Based on California court rules regarding allocation of damages, judgment was entered against the Company in the amount of $1.282 million. The Company filed post-trial motions requesting judgment in the Company's favor notwithstanding the jury's verdict and also requesting that settlement offsets be applied to reduce the judgment in accordance with California law. On January 31, 2013, the court entered an order disposing partially of that motion. On March 1, 2013, the Company filed an appeal regarding the portions of the motion that were denied. The court entered judgment against the Company in the amount of $1.1 million . The Company appealed. By opinion dated April 16, 2014, the Court of Appeal affirmed the finding of liability against the Company, and the California Supreme Court denied review of this ruling. The Court of Appeal reserved the arguments relating to recoverable damages to a subsequent appeal that remains pending. On August 21, 2015, the Court of Appeal reversed the trial court with respect to a $ 20,000 damages item, but affirmed the trial court in all other respects. The Company has sought review of that ruling before the Supreme Court of California. On February 25, 2013, a Philadelphia, Pennsylvania, state court jury found the Company responsible for a 1/10th share of a $2.5 million verdict in the Thomas Amato claim and a 1/5th share of a $2.3 million verdict in the Frank Vinciguerra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has appealed, and on April 17, 2015, a panel of the Superior Court of Pennsylvania affirmed the trial court's ruling. The Company's motion for reconsideration was denied, and it is seeking review before the Supreme Court of Pennsylvania. On March 1, 2013, a New York City state court jury entered a $35 million verdict against the Company in the Ivo Peraica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After the trial court remitted the verdict to $18 million , but otherwise denied the Company’s post-trial motion, judgment also entered against the Company in the amount of $10.6 million (including interest). The Company has appealed. The Company has taken a separate appeal of the trial court’s denial of its summary judgment motion. The Court has consolidated the appeals, which were heard in the fourth quarter of 2014. On July 31, 2013, a Buffalo, New York state court jury entered a $3.1 million verdict against the Company in the Lee Holdsworth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Post-trial motions were denied, and the court entered judgment in the amount of $1.7 million . On June 12, 2015, the Appellate Division, Fourth Department, affirmed the trial court's ruling denying the Company's motion for summary judgment. The court denied reargument of that ruling. The Company is pursuing a further appeal of the trial court rulings and judgment. On September 11, 2013, a Columbia, South Carolina state court jury in the Lloyd Garvin claim entered an $11 million verdict for compensatory damages against the Company and two other defendants jointly, and also awarded exemplary damages against the Company in the amount of $11 million . The jury also awarded exemplary damages against both other defendants. The Company filed post-trial motions seeking to overturn the verdict, which were denied, except that the Court remitted the compensatory damages award to $2.5 million and exemplary damages award to $3.5 million . Considering settlement offsets, the Court further reduced the total damages award to $3.5 million . The Company has settled the matter. The settlement is reflected in the first quarter 2015 indemnity amount. On September 17, 2013, a Fort Lauderdale, Florida state court jury in the Richard DeLisle claim found the Company responsible for 16 percent of an $8 million verdict. The trial court denied all parties’ post-trial motions, and entered judgment against the Company in the amount of $1.3 million . The Company has appealed. On June 16, 2014, a New York City state court jury entered a $15 million verdict against the Company in the Ivan Sweberg claim and a $10 million verdict against the Company in the Selwyn Hackshaw claim. The two claims were consolidated for trial. The Company filed post-trial motions seeking to overturn the verdicts, to grant new trials, or to reduce the damages, which were denied, except that the Court reduced the Sweberg award to $10 million , and reduced the Hackshaw award to $6 million . Judgments have been entered in the amount of $5.3 million in Sweberg and $3.1 million in Hackshaw. The Company has appealed. On July 2, 2015, a St. Louis, Missouri state court jury in the James Poage claim entered a $1.5 million verdict for compensatory damages against the Company. The jury also awarded exemplary damages against the Company in the amount of $10 million . The Company filed a motion seeking to reduce the verdict to account for the verdict set-offs. That motion was denied, and judgment was entered against the Company in the amount of $10.8 million . The Company will pursue additional issues through post-trial motions, and pursue an appeal if necessary. Such judgment amounts are not included in the Company’s incurred costs until all available appeals are exhausted and the final payment amount is determined. The gross settlement and defense costs incurred (before insurance recoveries and tax effects) for the Company for the nine-month periods ended September 30, 2015 and 2014 totaled $52.5 million and $61.4 million , respectively.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the nine-month periods ended September 30, 2015 and 2014 totaled $36.2 million and $46.2 million , respectively. Detailed below are the comparable amounts for the periods indicated. Three Months Ended Nine Months Ended Year Ended (in millions) September 30, September 30, December 31, 2015 2014 2015 2014 2014 Settlement / indemnity costs incurred (1) $ 4.6 $ 3.2 $ 21.3 $ 18.5 $ 25.3 Defense costs incurred (1) 10.2 13.3 31.2 43.0 55.9 Total costs incurred $ 14.7 $ 16.5 $ 52.5 $ 61.4 $ 81.1 Settlement / indemnity payments $ 8.4 $ 6.7 $ 19.5 $ 19.1 $ 27.3 Defense payments 9.7 15.5 30.4 42.9 57.7 Insurance receipts (6.7 ) (6.8 ) (13.7 ) (15.8 ) (23.8 ) Pre-tax cash payments $ 11.4 $ 15.4 $ 36.2 $ 46.2 $ 61.3 (1) Before insurance recoveries and tax effects. The amounts shown for settlement and defense costs incurred, and cash payments, are not necessarily indicative of future period amounts, which may be higher or lower than those reported. Cumulatively through September 30, 2015 , the Company has resolved (by settlement or dismissal) approximately 115,000 claims. The related settlement cost incurred by the Company and its insurance carriers is approximately $446 million , for an average settlement cost per resolved claim of approximately $3,900 . The average settlement cost per claim resolved during the years ended December 31, 2014 , 2013 and 2012 was $3,800 , $3,300 and $6,3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densed Consolidated Financial Statements”. Effects on the Condensed Consolidated Financial Statements The Company has retained the firm of Hamilton, Rabinovitz &amp; Associates, Inc. (“HR&amp;A”), a nationally recognized expert in the field, to assist management in estimating the Company’s asbestos liability in the tort system. HR&amp;A reviews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HR&amp;A to project future asbestos costs is based largely on the Company’s experience during a base reference period of eleven quarterly periods (consisting of the two full preceding calendar years and three additional quarterly periods to the estimate date) for claims filed, settled and dismissed. The Company's experience is then compared to the results of widely used previously conducted epidemiological studies estimating the number of individuals likely to develop asbestos-related diseases. Those studies were undertaken in connection with national analyses of the population of workers believed to have been exposed to asbestos. Using that information, HR&amp;A estimates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HR&amp;A augments its liability estimate for the costs of defending asbestos claims in the tort system using a forecast from the Company which is based upon discussions with its defense counsel. Based on this information, HR&amp;A compiles an estimate of the Company’s asbestos liability for pending and future claims, based on claim experience during the reference period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Although the methodology used by HR&amp;A can be applied to show claims and costs for periods subsequent to the indicated period (up to and including the endpoint of the asbestos studies referred to above), management believes that the level of uncertainty regarding the various factors used in estimating future asbestos costs is too great to provide for reasonable estimation of the number of future claims, the nature of such claims or the cost to resolve them for years beyond the indicated estimate. 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over the past five to ten years by the substantial number of companies that have filed for bankruptcy protection, thereby staying any asbestos claims against them until the conclusion of such proceedings, and the establishment of a number of post-bankruptcy trusts for asbestos claimants, which are estimated to provide $36 billion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 Each quarter, HR&amp;A compiles an update based upon the Company’s experience in claims filed, settled and dismissed during the updated reference period (consisting of the preceding eleven quarterly periods) as well as average settlement costs by disease category (mesothelioma, lung cancer, other cancer and non-malignant conditions including asbestosis) during that period.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HR&amp;A and determines whether a change in the estimate is warranted. Liability Estimate . With the assistance of HR&amp;A, effective as of December 31, 2011, the Company updated and extended its estimate of the asbestos liability, including the costs of settlement or indemnity payments and defense costs relating to currently pending claims and future claims projected to be filed against the Company through 2021. The Company’s previous estimate was for asbestos claims filed or projected to be filed through 2017. As a result of this updated estimate, the Company recorded an additional liability of $285 million as of December 31, 2011. The Company’s decision to take this action at such date was based on several factors which contribute to the Company’s ability to reasonably estimate this liability for the additional period noted. First, the number of mesothelioma claims (which although constituting approximately 8% of the Company’s total pending asbestos claims, have accounted for approximately 90% of the Company’s aggregate settlement and defense costs) being filed against the Company and associated settlement costs have recently stabilized. In the Company’s opinion, the outlook for mesothelioma claims expected to be filed and resolved in the forecast period is reasonably stable. Second, there have been favorable developments in the trend of case law which has been a contributing factor in stabilizing the asbestos claims activity and related settlement costs. Third, there have been significant actions taken by certain state legislatures and courts over the past several years that have reduced the number and types of claims that can proceed to trial, which has been a significant factor in stabilizing the asbestos claims activity. Fourth, the Company has now entered into coverage-in-place agreements with almost all of its excess insurers, which enables the Company to project a more stable relationship between settlement and defense costs paid by the Company and reimbursements from its insurers. Taking all of these factors into account, the Company believes that it can reasonably estimate the asbestos liability for pending claims and future claims to be filed through 2021. While it is probable that the Company will incur additional charges for asbestos liabilities and defense costs in excess of the amounts currently provided, the Company does not believe that any such amount can be reasonably estimated beyond 2021. Accordingly, no accrual has been recorded for any costs which may be incurred for claims which may be made subsequent to 2021. Management has made its best estimate of the costs through 2021 based on the analysis by HR&amp;A completed in January 2012. Through September 30, 2015 ,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September 30, 2015 . Nevertheless, if certain factors show a pattern of sustained increase or decrease, the liability could change materially; however, all the assumptions used in estimating the asbestos liability are interdependent and no single factor predominates in determining the liability estimate. As noted above, the Company continues to monitor trend factors, such as the number and type of claims being filed each year, case management orders and legislation restricting the types of claims that can proceed to trial, significant appellate rulings and developments affecting the post-bankruptcy trusts for asbestos claimants to assess whether the existing forecast period is appropriate. Because of the uncertainty with regard to and the interdependency of such factors used in the calculation of its asbestos liability, and since no one factor predominates, the Company believes that a range of potential liability estimates beyond the indicated forecast period cannot be reasonably estimated. A liability of $894 million was recorded as of December 31, 2011 to cover the estimated cost of asbestos claims now pending or subsequently asserted through 2021, of which approximately 80% is attributable to settlement and defense costs for future claims projected to be filed through 2021. The liability is reduced when cash payments are made in respect of settled claims and defense costs. The liability was $564 million as of September 30, 2015 . It is not possible to forecast when cash payments related to the asbestos liability will be fully expended; however, it is expected such cash payments will continue for a number of years past 2021,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September 30, 2015 was $79 million and represents the Company’s best estimate of total asbestos costs expected to be paid during the twelve-month period. Such amount is based upon the HR&amp;A model together with the Company’s prior year payment experience for both settlement and defense costs. Insurance Coverage and Receivables. 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eleven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en of its excess insurer groups, the Company entered into policy buyout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updated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 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the Company’s insurance coverage for asbestos claims involves multiple insurers, with different policy terms and certain gaps in coverage. In addition to consulting with legal counsel on these insurance matters, the Company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the Company’s legal counsel, and incorporating risk mitigation judgments by the Company where policy terms or other factors were not certain, the Company’s insurance consultants compiled a model indicating how the Company’s historical insurance policies would respond to varying levels of asbestos settlement and defense costs and the allocation of such costs between such insurers and the Company. Using the estimated liability as of December 31, 2011 (for claims filed or expected to be filed through 2021), the insurance consultant’s model forecasted that approximately 25% of the liability would be reimbursed by the Company’s insurers. While there are overall limits on the aggregate amount of insurance available to the Company with respect to asbestos claims, those overall limits were not reached by the total estimated liability currently recorded by the Company, and such overall limits did not influence the Company in its determination of the asset amount to record. The proportion of the asbestos liability that is allocated to certain insurance coverage years, however, exceeds the limits of available insurance in those years. The Company allocates to itself the amount of the asbestos liability (for claims filed or expected to be filed through 2021) that is in excess of available insurance coverage allocated to such years. An asset of $225 million was recorded as of December 31, 2011 representing the probable insurance reimbursement for such claims expected through 2021. The asset is reduced as reimbursements and other payments from insurers are received. The asset was $134 million as of September 30, 2015 . The Company reviews the aforementioned estimated reimbursement rate with its insurance consultants on a periodic basis in </t>
  </si>
  <si>
    <t>Pension and Other Postretirement Benefit Plans</t>
  </si>
  <si>
    <t>Compensation and Retirement Disclosure [Abstract]</t>
  </si>
  <si>
    <t>Pension and Other Postretirement Benefit Plans The components of net periodic cost are as follows: Three Months Ended September 30, Nine Months Ended September 30, (in millions) Pension Benefits Other Postretirement Benefits Pension Benefits Other Postretirement Benefits 2015 2014 2015 2014 2015 2014 2015 2014 Service cost $ 1.4 $ 1.3 $ — $ — $ 4.0 $ 3.8 $ — $ 0.1 Interest cost 9.5 10.2 0.1 0.1 28.6 30.7 0.3 0.3 Expected return on plan assets (15.7 ) (15.7 ) — — (46.9 ) (47.1 ) — — Amortization of prior service cost (0.1 ) — (0.1 ) (0.1 ) (0.2 ) 0.1 (0.2 ) (0.2 ) Amortization of net loss (gain) 3.1 1.3 — — 9.3 3.8 (0.2 ) (0.1 ) Curtailment gain * (4.4 ) — — — (4.4 ) — — — Net periodic cost $ (6.2 ) $ (2.9 ) $ — $ — $ (9.6 ) $ (8.8 ) $ (0.1 ) $ — * See additional discussion in Notes 5 and 14. The Company expects, based on current actuarial calculations, to contribute approximately $17.0 million to its defined benefit plans and $1.0 million to its other postretirement benefit plans in 2015, of which $15.2 million and $0.2 million have been contributed during the first nine months of 2015, respectively. The Company contributed $24.5 million to its defined benefit plans and $1.0 million to its other postretirement benefit plans in 2014. Cash contributions for subsequent years will depend on a number of factors, including the impact of the Pension Protection Act signed into law in 2006, changes in minimum funding requirements, long-term interest rates, the investment performance of plan assets and changes in employee census data affecting the Company’s projected benefit obligations.</t>
  </si>
  <si>
    <t>Income Taxes</t>
  </si>
  <si>
    <t>Income Tax Disclosure [Abstract]</t>
  </si>
  <si>
    <t>Income Taxes The Company’s quarterly provision for income taxes is measured using an annual effective tax rate, adjusted for discrete items within the periods presented. Effective Tax Rates The Company’s effective tax rates are as follows: 2015 2014 Three months ended September 30, 32.2% 27.5% Nine months ended September 30, 32.1% 30.6% The Company’s effective tax rates for both the three and nine months ended September 30, 2015 are higher than the prior year’s comparable periods primarily due to a higher amount of income earned in jurisdictions with higher statutory tax rates, partially offset by a higher U.S. federal tax benefit for domestic manufacturing activities and a lower amount of statutorily non-deductible expenses. The Company’s effective tax rates for both the three and nine months ended September 30, 2015 are lower than the statutory U.S. federal tax rate of 35% primarily due to the favorable impacts of income earned in jurisdictions with tax rates lower than the U.S. statutory rate and the U.S. federal tax benefit for domestic manufacturing activities, partially offset by the unfavorable impacts of U.S. state taxes and certain expenses that are statutorily non-deductible for income tax purposes. Unrecognized Tax Benefits During the three and nine months ended September 30, 2015 , the Company’s gross unrecognized tax benefits increased by $1.8 million and $3.6 million , respectively, primarily as a result of tax positions taken in both the current and prior periods, partially offset by reductions resulting from the expiration of statutes of limitation. During the three and nine months ended September 30, 2015 , the total amount of unrecognized tax benefits that, if recognized, would affect the Company’s effective tax rate increased by $2.0 million and $4.2 million , respectively. The Company recognizes interest and penalties related to unrecognized tax benefits as a component of its income tax expense. During the three and nine months ended September 30, 2015 , the Company recognized $0.4 million and $1.0 million , respectively, of interest and penalty expense related to unrecognized tax benefits in its Condensed Consolidated Statement of Operations. At September 30, 2015 and December 31, 2014, the total amount of accrued interest and penalty expense related to unrecognized tax benefits recorded in the Company’s Condensed Consolidated Balance Sheets was $5.7 million and $4.7 million , respectively. During the next twelve months, it is reasonably possible that the Company’s unrecognized tax benefits may decrease by $2.7 million due to the expiration of statutes of limitations and settlements with tax authorities. However, if the ultimate resolution of income tax examinations results in amounts that differ from this estimate, the Company will record additional income tax expense or benefit in the period in which such matters are effectively settled. Income Tax Examinations The Company’s income tax returns are subject to examination by the U.S. federal, U.S. state and local, and non-U.S. tax authorities. The Company’s federal income tax returns for the years 2010 through 2012 are currently under examination by the U.S. Internal Revenue Service, and its federal income tax returns for 2013 and 2014 remain subject to examination. In addition, acquired subsidiaries’ federal income tax returns (2011 through 2013) and federal tax carry forwards (2006 through 2013) remain subject to examination. With few exceptions, the Company is no longer subject to U.S. state and local or non-U.S. income tax examinations for years before 2009. Currently, the Company and its subsidiaries are under examination in various jurisdictions, including California (2010 and 2011), Germany (2008 through 2012), Hungary (2011), Mexico (2012), and Spain (2010 and 2011).</t>
  </si>
  <si>
    <t>Long-Term Debt and Notes Payable</t>
  </si>
  <si>
    <t>Debt Disclosure [Abstract]</t>
  </si>
  <si>
    <t>Long-Term Debt and Short-Term Borrowings The following table summarizes the Company’s debt as of September 30, 2015 and December 31, 2014 : (in millions) September 30, December 31, Long-term debt consists of: 2.75% notes due 2018 $ 250.0 $ 250.0 4.45% notes due 2023 300.0 300.0 6.55% notes due 2036 199.2 199.3 Total long-term debt $ 749.2 $ 749.2 Short-term borrowings consists of: Revolving credit facility $ — $ 100.0 Commercial paper 97.0 — Other 0.7 0.8 Total short-term borrowings $ 97.7 $ 100.8 On March 2, 2015, the Company entered into a commercial paper program (the “CP Program”) pursuant to which it may issue short-term, unsecured commercial paper notes (the “Notes”) pursuant to the exemption from registration contained in Section 4(a)(2) of the Securities Act of 1933, as amended. Amounts available under the CP Program may be borrowed, repaid and re-borrowed from time to time, with the aggregate principal amount of the Notes outstanding under the CP Program at any time not to exceed $500 million . The Notes will have maturities of up to 397 days from date of issue. The Notes will rank at least pari passu with all of our other unsecured and unsubordinated indebtedness. At September 30, 2015 , Notes with a principal amount of $97.0 million were outstanding. The net proceeds of the issuances of the Notes were used to repay amounts under our revolving credit facility and for general corporate purposes. On May 27, 2015, the Company entered into an amendment ("Amendment No. 2") to the Company’s five-year, $500 million Second Amended and Restated Credit Agreement. Amendment No. 2, among other things, (i) extends the maturity date under the Second Amended and Restated Credit Agreement to May 27, 2020 and (ii) amends the facility fee and applicable margins on the revolving loans made pursuant to the Second Amended and Restated Credit Agreement. Following the effectiveness of Amendment No. 2, at the Company’s current credit rating, the facility fee is reduced by 5 basis points to 0.15% while the applicable margin on revolving loans is is increased by 5 basis points to 0.10% for base rate loans and 1.10% for LIBOR loans.</t>
  </si>
  <si>
    <t>Derivative Instruments and Hedging Activities</t>
  </si>
  <si>
    <t>Derivative Instruments and Hedging Activities Disclosure [Abstract]</t>
  </si>
  <si>
    <t>Derivative Instruments and Hedging Activities 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As of and for the period ended September 30, 2015 , the foreign exchange contracts designated as hedging instruments did not have a material impact on the Company’s condensed consolidated statements of operations, balance sheet or cash flows. Foreign exchange contracts not designated as hedging instruments, which primarily pertain to foreign exchange fluctuation risk of intercompany positions, had a notional value of $42 million and $216 million as of September 30, 2015 and December 31, 2014 , respectively. The settlement of derivative contracts for the three months ended September 30, 2015 and 2014 resulted in net cash inflow (outflow) of $0.2 million and $(7.1) million , respectively, and is reported within other in “Total used for operating activities” on the Condensed Consolidated Statements of Cash Flows. As of September 30, 2015 and December 31, 2014, the Company's receivable position for the foreign exchange contracts was $0.2 million and $31 thousand , respectively. As of September 30, 2015 and December 31, 2014, the Company's payable position for the foreign exchange contracts was $0.2 million and $2.5 million , respectively.</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The following table summarizes assets and liabilities measured at fair value on a recurring basis at the dates indicated: September 30, 2015 December 31, 2014 Quoted Prices in Active Markets for Identical Assets Significant Other Observable Inputs Significant Unobservable Inputs Quoted Prices in Active Markets for Identical Assets Significant Other Observable Inputs Significant Unobservable Inputs (in millions) Level 1 Level 2 Level 3 Total Fair Value Level 1 Level 2 Level 3 Total Fair Value Assets: Derivatives - foreign exchange contracts $ — $ 0.2 $ — $ 0.2 $ — $ — $ — $ — Liabilities: Derivatives - foreign exchange contracts $ — $ 0.2 $ — $ 0.2 $ — $ 2.5 $ — $ 2.5 Valuation Technique -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The carrying value of the Company’s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811.7 million and $815.2 million at September 30, 2015 and December 31, 2014 , respectively.</t>
  </si>
  <si>
    <t>Restructuring</t>
  </si>
  <si>
    <t>Restructuring and Related Activities [Abstract]</t>
  </si>
  <si>
    <t>Restructuring 2015 Repositioning Actions The Company initiated incremental restructuring activities and recorded pre-tax restructuring charges of $8.0 million in 2015 which includes $6.9 million of severance costs at selected facilities and $1.1 million of non-cash restructuring costs related to an asset write-down. The Company expects these actions to result in workforce reductions of approximately 125 employees, or about 1% , of the Company’s global workforce. The following table summarizes the restructuring charges by cost type and business segment: (in millions) Balance at December 31, 2014 Expense Utilization Balance at September 30, 2015 Fluid Handling Severance $ — $ 6.3 $ (1.5 ) $ 4.8 Other — — — — Total Fluid Handling $ — $ 6.3 $ (1.5 ) $ 4.8 Aerospace &amp; Electronics Severance $ — $ 0.6 $ (0.3 ) $ 0.3 Other — — — — Total Aerospace &amp; Electronics $ — $ 0.6 $ (0.3 ) $ 0.3 Total Restructuring $ — $ 6.9 $ (1.8 ) $ 5.1 The Company does not expect any further significant costs associated with these actions. 2014 Repositioning Actions The Company recorded pre-tax restructuring charges of $18.9 million in 2014, which included $18.7 million of severance and other cash-related restructuring costs and $0.2 million of non-cash restructuring costs related to asset write-downs. The $18.7 million of severance and other cash-related restructuring costs included $4.6 million related to the consolidation of a facility in the United Kingdom in the Fluid Handling segment, $7.8 million primarily related to the consolidation of a facility in Europe in the Fluid Handling segment and $6.3 million associated with certain facility consolidation activities in the Aerospace &amp; Electronics segment. The Company expects these repositioning actions to result in workforce reductions of approximately 320 employees, or about 3% of the Company’s global workforce. During the nine months ended September 30, 2015, the Company recorded pre-tax restructuring charges of $0.4 million which included $0.6 million related to severance costs and $0.2 million of a net restructuring gain driven by the sale of assets related to a consolidated facility. The following table summarizes the accrual balances related to these cash-related restructuring charges: (in millions) Balance at December 31, 2014 Expense Utilization Balance at September 30, 2015 Fluid Handling Severance $ 10.7 $ — $ (8.9 ) $ 1.8 Other — — — — Total Fluid Handling $ 10.7 $ — $ (8.9 ) $ 1.8 Aerospace &amp; Electronics Severance $ 1.9 $ 0.1 $ (1.8 ) $ 0.2 Other 0.5 0.5 — 1.0 Total Aerospace &amp; Electronics $ 2.4 $ 0.6 $ (1.8 ) $ 1.2 Total Restructuring $ 13.1 $ 0.6 $ (10.7 ) $ 3.0 Related to the 2014 repositioning actions, in 2014, the Company recorded $2.6 million and $1.2 million for additional costs incurred as a direct result of the facility consolidations within the Fluid Handling segment and Aerospace &amp; Electronics segments, respectively. During the nine months ended September 30, 2015, the Company recorded $2.8 million and $0.4 million within the Fluid Handling segment and Aerospace &amp; Electronics segments, respectively. The Company does not expect any further significant costs associated with these actions. Acquisition-Related Restructuring In 2014, the Company recorded pre-tax restructuring charges of $10.3 million , which included $10.2 million of severance and other cash-related restructuring costs and $0.1 million of non-cash restructuring costs related to asset write-downs related to the December 2013 acquisition of MEI in the Company's Payment &amp; Merchandising Technologies segment. The Company expects these 2014 actions to result in workforce reductions of approximately 240 employees, or less than 2% of the Company’s global workforce. During the nine months ended September 30, 2015, the Company recorded pre-tax restructuring charges of $0.3 million which included $4.7 million of severance and other cash-related costs and a non-cash pension curtailment gain of $4.4 million . See additional discussion in Notes 5 and 9. The following table summarizes the accrual balances related to these cash-related restructuring charges: (in millions) Balance at December 31, 2014 Expense Utilization Balance at September 30, 2015 Payment &amp; Merchandising Technologies Severance $ 7.0 $ 4.5 $ (3.3 ) $ 8.2 Other — 0.2 (0.2 ) — Total Restructuring $ 7.0 $ 4.7 $ (3.5 ) $ 8.2 The Company does not expect any further significant costs associated with these actions.</t>
  </si>
  <si>
    <t>Segment Results (Tables)</t>
  </si>
  <si>
    <t>Schedule Of Financial Information By Reportable Segment</t>
  </si>
  <si>
    <t xml:space="preserve"> Three Months Ended Nine Months Ended September 30, September 30, (in millions) 2015 2014 2015 2014 Net sales Fluid Handling $ 264.7 $ 314.5 $ 832.2 $ 949.8 Payment &amp; Merchandising Technologies 170.6 181.1 529.0 534.8 Aerospace &amp; Electronics 171.7 167.2 500.4 513.7 Engineered Materials 62.9 64.7 198.4 196.1 Total $ 669.9 $ 727.4 $ 2,060.0 $ 2,194.3 Operating profit (loss) Fluid Handling $ 29.4 $ 48.1 $ 96.2 $ 144.8 Payment &amp; Merchandising Technologies 25.2 25.1 72.5 51.2 Aerospace &amp; Electronics 36.5 29.9 98.2 98.3 Engineered Materials 12.5 9.0 39.0 29.6 Corporate a (10.4 ) (8.6 ) (36.5 ) (41.5 ) Environmental provision b — (55.8 ) — (55.8 ) Total 93.2 47.7 269.4 226.7 Interest income 0.5 0.4 1.4 1.1 Interest expense (9.1 ) (9.6 ) (28.5 ) (29.1 ) Miscellaneous - net (0.3 ) 0.3 (0.2 ) (1.4 ) Income before income taxes $ 84.3 $ 38.9 $ 242.1 $ 197.3 a Includes a $6.5 million charge related to the settlement of an environmental lawsuit recorded in the nine months ended September 30, 2014. b Includes a $49.0 million charge related to an increase in the Company's liability expected at its Goodyear, AZ Superfund Site and a $6.8 million charge for expected remediation costs associated with a previously disclosed environmental site in Roseland, NJ. As of September 30, December 31, (in millions) 2015 2014 Assets Fluid Handling $ 917.4 $ 963.2 Payment &amp; Merchandising Technologies 1,206.5 1,210.1 Aerospace &amp; Electronics 545.9 512.1 Engineered Materials 235.6 229.1 Corporate 497.3 536.3 Total $ 3,402.7 $ 3,450.8</t>
  </si>
  <si>
    <t>Schedule Of Assets By Segment</t>
  </si>
  <si>
    <t xml:space="preserve"> As of September 30, December 31, (in millions) 2015 2014 Assets Fluid Handling $ 917.4 $ 963.2 Payment &amp; Merchandising Technologies 1,206.5 1,210.1 Aerospace &amp; Electronics 545.9 512.1 Engineered Materials 235.6 229.1 Corporate 497.3 536.3 Total $ 3,402.7 $ 3,450.8</t>
  </si>
  <si>
    <t>Schedule Of Goodwill By Segment</t>
  </si>
  <si>
    <t xml:space="preserve"> As of September 30, December 31, (in millions) 2015 2014 Goodwill Fluid Handling $ 221.1 $ 227.3 Payment &amp; Merchandising Technologies 580.4 589.9 Aerospace &amp; Electronics 202.6 202.7 Engineered Materials 171.5 171.5 Total $ 1,175.6 $ 1,191.3</t>
  </si>
  <si>
    <t>Earnings Per Share (Tables)</t>
  </si>
  <si>
    <t>Computation of Basic and Diluted Earnings per Share</t>
  </si>
  <si>
    <t xml:space="preserve"> Three Months Ended Nine Months Ended September 30, September 30, (in millions, except per share data) 2015 2014 2015 2014 Net income attributable to common shareholders $ 56.9 $ 28.1 $ 163.7 $ 136.5 Average basic shares outstanding 58.1 59.0 58.0 58.8 Effect of dilutive stock options 0.7 0.9 0.8 1.0 Average diluted shares outstanding 58.8 59.9 58.8 59.7 Earnings per basic share $ 0.98 $ 0.48 $ 2.82 $ 2.32 Earnings per diluted share $ 0.97 $ 0.47 $ 2.78 $ 2.28</t>
  </si>
  <si>
    <t>Changes in Equity and Comprehensive Income (Tables)</t>
  </si>
  <si>
    <t>Summary Of Changes In Equity</t>
  </si>
  <si>
    <t>A summary of the changes in equity for the nine months ended September 30, 2015 and 2014 is provided below: Nine Months Ended September 30, 2015 2014 (in millions) Total Shareholders’ Equity Noncontrolling Interests Total Equity Total Shareholders’ Equity Noncontrolling Interests Total Equity Balance, beginning of period $ 1,059.8 $ 10.8 $ 1,070.6 $ 1,204.3 $ 10.4 $ 1,214.7 Dividends (57.4 ) — (57.4 ) (54.8 ) — (54.8 ) Reacquisition on open market (25.0 ) — (25.0 ) — — — Exercise of stock options, net of shares reacquired 7.3 — 7.3 8.7 — 8.7 Stock compensation expense 15.7 — 15.7 15.9 — 15.9 Excess tax benefit (shortfall) from stock based compensation (0.2 ) — (0.2 ) 7.9 — 7.9 Net income 163.7 0.7 164.4 136.5 0.5 137.0 Other comprehensive loss (64.5 ) (0.4 ) (64.9 ) (57.5 ) (0.1 ) (57.6 ) Comprehensive income 99.2 0.3 99.5 78.9 0.4 79.4 Balance, end of period $ 1,099.3 $ 11.1 $ 1,110.4 $ 1,261.1 $ 10.8 $ 1,271.8</t>
  </si>
  <si>
    <t>Classification Of Accumulated Other Comprehensive Income Reflected On Consolidated Balance Sheets</t>
  </si>
  <si>
    <t>The table below provides the accumulated balances for each classification of accumulated other comprehensive income (loss), as reflected on the Condensed Consolidated Balance Sheets. (in millions) Defined Benefit Pension and Other Postretirement Items* Currency Translation Adjustment Total Balance as of December 31, 2014 $ (257.8 ) $ (40.9 ) $ (298.8 ) Other comprehensive loss before reclassifications — (70.5 ) (70.5 ) Amounts reclassified from accumulated other comprehensive income 6.0 — 6.0 Net current-period other comprehensive income (loss) 6.0 (70.5 ) (64.5 ) Balance as of September 30, 2015 $ (251.8 ) $ (111.4 ) $ (363.4 ) * Net of tax benefit of $111.7 million and $114.4 million for September 30, 2015 and December 31, 2014 , respectively.</t>
  </si>
  <si>
    <t>Amounts Reclassified out of each Component of AOCI</t>
  </si>
  <si>
    <t>The table below illustrates the amounts reclassified out of each component of accumulated other comprehensive income for the three month periods ended September 30, 2015 and 2014. Details of Accumulated Other Comprehensive Income Components (in millions) Amounts Reclassified from Accumulated Other Comprehensive Income Affected Line Item in the Statement of Operations Three Months Ended September 30, 2015 2014 Amortization of defined benefit pension items: Prior-service costs $ (0.1 ) $ 0.03 $(0.1) and $.04 has been recorded within Cost of Sales for the three months ended September 30, 2015 and 2014, respectively, and $0.03 and ($.01) has been recorded within General &amp; Administrative for the three months ended September 30, 2015 and 2014, respectively Net gain 3.1 1.3 $4.2 and $1.7 has been recorded within Cost of Sales for the three months ended September 30, 2015 and 2014, respectively, and ($1.1) and ($0.4) has been recorded within General &amp; Administrative for the three months ended September 30, 2015 and 2014, respectively Amortization of other postretirement items: Prior-service costs (0.1 ) (0.1 ) Recorded within Selling, General &amp; Administrative Net loss (gain) — — Recorded within Selling, General &amp; Administrative $ 2.9 $ 1.2 Total before tax 0.9 0.3 Tax benefit Total reclassifications for the period $ 2.0 $ 0.9 Net of tax The table below illustrates the amounts reclassified out of each component of accumulated other comprehensive income for the nine month periods ended September 30, 2015 and 2014. Details of Accumulated Other Comprehensive Income Components (in millions) Amounts Reclassified from Accumulated Other Comprehensive Income Affected Line Item in the Statement of Operations Nine Months Ended September 30, 2015 2014 Amortization of defined benefit pension items: Prior-service costs $ (0.2 ) $ 0.1 $(0.3) and $0.1 has been recorded within Cost of Sales for the nine months ended September 30, 2015 and 2014, respectively, and $0.1 and $.03 has been recorded within General &amp; Administrative for the nine months ended September 30, 2015 and 2014, respectively Net loss 9.3 3.8 $12.6 and $5.1 has been recorded within Cost of Sales for the nine months ended September 30, 2015 and 2014, respectively, and ($3.3) and ($1.3) has been recorded within General &amp; Administrative for the nine months ended September 30, 2015 and 2014, respectively Amortization of other postretirement items: Prior-service costs (0.2 ) (0.2 ) Recorded within Selling, General &amp; Administrative Net loss (0.2 ) (0.1 ) Recorded within Selling, General &amp; Administrative $ 8.7 $ 3.5 Total before tax 2.7 0.4 Tax benefit Total reclassifications for the period $ 6.0 $ 3.2 Net of tax</t>
  </si>
  <si>
    <t>Goodwill and Intangible Assets (Tables)</t>
  </si>
  <si>
    <t>Changes To Goodwill</t>
  </si>
  <si>
    <t>Changes to goodwill are as follows: (in millions) Nine Months Ended September 30, 2015 Year Ended December 31, 2014 Balance at beginning of period $ 1,191.3 $ 1,249.3 Disposals — (0.8 ) Adjustments to purchase price allocations — (13.9 ) Currency translation and other (15.7 ) (43.3 ) Balance at end of period $ 1,175.6 $ 1,191.3</t>
  </si>
  <si>
    <t>Changes To Intangible Assets</t>
  </si>
  <si>
    <t>Changes to intangible assets are as follows: (in millions) Nine Months Ended September 30, 2015 Year Ended December 31, 2014 Balance at beginning of period, net of accumulated amortization $ 353.5 $ 408.9 Amortization expense (23.8 ) (37.9 ) Currency translation and other (2.7 ) (17.6 ) Balance at end of period, net of accumulated amortization $ 327.0 $ 353.5</t>
  </si>
  <si>
    <t>Summary Of Intangible Assets</t>
  </si>
  <si>
    <t>A summary of intangible assets follows: Weighted Average Amortization Period of Finite Lived Assets (in years) September 30, 2015 December 31, 2014 (in millions) Gross Asset Accumulated Amortization Net Gross Asset Accumulated Amortization Net Intellectual property rights 16.5 $ 89.0 $ 51.1 $ 37.9 $ 91.3 $ 50.4 $ 40.9 Customer relationships and backlog 15.5 398.6 128.2 270.4 402.6 112.5 290.1 Drawings 37.9 11.1 10.1 1.0 11.1 10.1 1.1 Other 12.9 62.5 44.8 17.7 63.2 41.8 21.4 Total 15.8 $ 561.2 $ 234.2 $ 327.0 $ 568.2 $ 214.8 $ 353.5</t>
  </si>
  <si>
    <t>Accrued Liabilities (Tables)</t>
  </si>
  <si>
    <t>Schedule Of Accrued Liabilities</t>
  </si>
  <si>
    <t>Accrued liabilities consist of: September 30, December 31, (in millions) Employee related expenses $ 90.8 $ 81.4 Warranty 15.5 15.5 Other 136.2 128.8 Total $ 242.5 $ 225.8</t>
  </si>
  <si>
    <t>Summary Of Warranty Liabilities</t>
  </si>
  <si>
    <t xml:space="preserve">A summary of the warranty liabilities is as follows: (in millions) Nine Months Ended September 30, 2015 Year Ended December 31, 2014 Balance at beginning of period $ 15.5 $ 18.9 Expense 9.4 13.3 Changes due to acquisitions/divestitures — (0.1 ) Payments / deductions (9.6 ) (16.4 ) Currency translation 0.2 (0.2 ) Balance at end of period $ 15.5 $ 15.5 </t>
  </si>
  <si>
    <t>Commitments and Contingencies (Tables)</t>
  </si>
  <si>
    <t>Schedule Of Activity Related To Asbestos Claims</t>
  </si>
  <si>
    <t>Activity related to asbestos claims during the periods indicated was as follows: Three Months Ended Nine Months Ended Year Ended September 30, September 30, December 31, 2015 2014 2015 2014 2014 Beginning claims 42,052 49,770 47,507 51,490 51,490 New claims 669 738 1,960 2,078 2,743 Settlements (247 ) (218 ) (768 ) (772 ) (992 ) Dismissals (762 ) (2,368 ) (6,987 ) (4,874 ) (5,734 ) Ending claims 41,712 47,922 41,712 47,922 47,507</t>
  </si>
  <si>
    <t>Schedule Of Settlement And Defense Costs</t>
  </si>
  <si>
    <t>Detailed below are the comparable amounts for the periods indicated. Three Months Ended Nine Months Ended Year Ended (in millions) September 30, September 30, December 31, 2015 2014 2015 2014 2014 Settlement / indemnity costs incurred (1) $ 4.6 $ 3.2 $ 21.3 $ 18.5 $ 25.3 Defense costs incurred (1) 10.2 13.3 31.2 43.0 55.9 Total costs incurred $ 14.7 $ 16.5 $ 52.5 $ 61.4 $ 81.1 Settlement / indemnity payments $ 8.4 $ 6.7 $ 19.5 $ 19.1 $ 27.3 Defense payments 9.7 15.5 30.4 42.9 57.7 Insurance receipts (6.7 ) (6.8 ) (13.7 ) (15.8 ) (23.8 ) Pre-tax cash payments $ 11.4 $ 15.4 $ 36.2 $ 46.2 $ 61.3 (1) Before insurance recoveries and tax effects.</t>
  </si>
  <si>
    <t>Pension and Other Postretirement Benefit Plans (Tables)</t>
  </si>
  <si>
    <t>Components Of Net Periodic Cost</t>
  </si>
  <si>
    <t>The components of net periodic cost are as follows: Three Months Ended September 30, Nine Months Ended September 30, (in millions) Pension Benefits Other Postretirement Benefits Pension Benefits Other Postretirement Benefits 2015 2014 2015 2014 2015 2014 2015 2014 Service cost $ 1.4 $ 1.3 $ — $ — $ 4.0 $ 3.8 $ — $ 0.1 Interest cost 9.5 10.2 0.1 0.1 28.6 30.7 0.3 0.3 Expected return on plan assets (15.7 ) (15.7 ) — — (46.9 ) (47.1 ) — — Amortization of prior service cost (0.1 ) — (0.1 ) (0.1 ) (0.2 ) 0.1 (0.2 ) (0.2 ) Amortization of net loss (gain) 3.1 1.3 — — 9.3 3.8 (0.2 ) (0.1 ) Curtailment gain * (4.4 ) — — — (4.4 ) — — — Net periodic cost $ (6.2 ) $ (2.9 ) $ — $ — $ (9.6 ) $ (8.8 ) $ (0.1 ) $ —</t>
  </si>
  <si>
    <t>Income Taxes Income Taxes (Tables)</t>
  </si>
  <si>
    <t>Schedule of Effective Income Tax Rate Reconciliation</t>
  </si>
  <si>
    <t>The Company’s effective tax rates are as follows: 2015 2014 Three months ended September 30, 32.2% 27.5% Nine months ended September 30, 32.1% 30.6%</t>
  </si>
  <si>
    <t>Long-Term Debt and Notes Payable (Tables)</t>
  </si>
  <si>
    <t>Components Of Debt</t>
  </si>
  <si>
    <t xml:space="preserve">The following table summarizes the Company’s debt as of September 30, 2015 and December 31, 2014 : (in millions) September 30, December 31, Long-term debt consists of: 2.75% notes due 2018 $ 250.0 $ 250.0 4.45% notes due 2023 300.0 300.0 6.55% notes due 2036 199.2 199.3 Total long-term debt $ 749.2 $ 749.2 Short-term borrowings consists of: Revolving credit facility $ — $ 100.0 Commercial paper 97.0 — Other 0.7 0.8 Total short-term borrowings $ 97.7 $ 100.8 </t>
  </si>
  <si>
    <t>Fair Value Measurements (Tables)</t>
  </si>
  <si>
    <t>Summary Of Assets And Liabilities Measured At Fair Value On A Recurring Basis</t>
  </si>
  <si>
    <t>The following table summarizes assets and liabilities measured at fair value on a recurring basis at the dates indicated: September 30, 2015 December 31, 2014 Quoted Prices in Active Markets for Identical Assets Significant Other Observable Inputs Significant Unobservable Inputs Quoted Prices in Active Markets for Identical Assets Significant Other Observable Inputs Significant Unobservable Inputs (in millions) Level 1 Level 2 Level 3 Total Fair Value Level 1 Level 2 Level 3 Total Fair Value Assets: Derivatives - foreign exchange contracts $ — $ 0.2 $ — $ 0.2 $ — $ — $ — $ — Liabilities: Derivatives - foreign exchange contracts $ — $ 0.2 $ — $ 0.2 $ — $ 2.5 $ — $ 2.5</t>
  </si>
  <si>
    <t>Restructuring Restructuring (Tables)</t>
  </si>
  <si>
    <t>Schedule of Restructuring Reserve by Type of Cost [Table Text Block]</t>
  </si>
  <si>
    <t>The following table summarizes the accrual balances related to these cash-related restructuring charges: (in millions) Balance at December 31, 2014 Expense Utilization Balance at September 30, 2015 Fluid Handling Severance $ 10.7 $ — $ (8.9 ) $ 1.8 Other — — — — Total Fluid Handling $ 10.7 $ — $ (8.9 ) $ 1.8 Aerospace &amp; Electronics Severance $ 1.9 $ 0.1 $ (1.8 ) $ 0.2 Other 0.5 0.5 — 1.0 Total Aerospace &amp; Electronics $ 2.4 $ 0.6 $ (1.8 ) $ 1.2 Total Restructuring $ 13.1 $ 0.6 $ (10.7 ) $ 3.0 The following table summarizes the accrual balances related to these cash-related restructuring charges: (in millions) Balance at December 31, 2014 Expense Utilization Balance at September 30, 2015 Payment &amp; Merchandising Technologies Severance $ 7.0 $ 4.5 $ (3.3 ) $ 8.2 Other — 0.2 (0.2 ) — Total Restructuring $ 7.0 $ 4.7 $ (3.5 ) $ 8.2</t>
  </si>
  <si>
    <t>Schedule of Restructuring and Related Costs [Table Text Block]</t>
  </si>
  <si>
    <t>The following table summarizes the restructuring charges by cost type and business segment: (in millions) Balance at December 31, 2014 Expense Utilization Balance at September 30, 2015 Fluid Handling Severance $ — $ 6.3 $ (1.5 ) $ 4.8 Other — — — — Total Fluid Handling $ — $ 6.3 $ (1.5 ) $ 4.8 Aerospace &amp; Electronics Severance $ — $ 0.6 $ (0.3 ) $ 0.3 Other — — — — Total Aerospace &amp; Electronics $ — $ 0.6 $ (0.3 ) $ 0.3 Total Restructuring $ — $ 6.9 $ (1.8 ) $ 5.1</t>
  </si>
  <si>
    <t>Segment Results (Narrative) (Detail)</t>
  </si>
  <si>
    <t>Sep. 30, 2015Segment</t>
  </si>
  <si>
    <t>Number of reportable segments</t>
  </si>
  <si>
    <t>Segment Results (Schedule Of Financial Information By Reportable Segment) (Detail) - USD ($) $ in Millions</t>
  </si>
  <si>
    <t>Segment Reporting Information [Line Items]</t>
  </si>
  <si>
    <t>Pre-tax loss on sale of small business</t>
  </si>
  <si>
    <t>Operating profit (loss) from continuing operations</t>
  </si>
  <si>
    <t>Operating profit (loss)</t>
  </si>
  <si>
    <t>Fluid Handling [Member]</t>
  </si>
  <si>
    <t>Payment and Merchandising Technologies [Member]</t>
  </si>
  <si>
    <t>Engineered Materials</t>
  </si>
  <si>
    <t>Aerospace and Electronics [Member]</t>
  </si>
  <si>
    <t>Corporate</t>
  </si>
  <si>
    <t>Environmental Claims For Site In Goodyear Arizona [Member] | Corporation [Member]</t>
  </si>
  <si>
    <t>Environmental Claims For Site In Roseland New Jersey [Member] | Corporation [Member]</t>
  </si>
  <si>
    <t>Segment Results (Schedule Of Assets By Segment) (Detail) - USD ($) $ in Millions</t>
  </si>
  <si>
    <t>Segment Reporting, Asset Reconciling Item [Line Items]</t>
  </si>
  <si>
    <t>Assets</t>
  </si>
  <si>
    <t>Segment Results (Schedule Of Goodwill By Segment) (Detail) - USD ($) $ in Millions</t>
  </si>
  <si>
    <t>Dec. 31, 2013</t>
  </si>
  <si>
    <t>Earnings Per Share (Computation Of Basic And Diluted Earnings Per Share) (Detail) - USD ($) $ / shares in Units, shares in Millions, $ in Millions</t>
  </si>
  <si>
    <t>Effect of dilutive stock options</t>
  </si>
  <si>
    <t>Earnings per share - basic:</t>
  </si>
  <si>
    <t>Earnings per share - diluted:</t>
  </si>
  <si>
    <t>Earnings Per Share (Narrative) (Detail) - shares shares in Millions</t>
  </si>
  <si>
    <t>Average options excluded from computation of diluted earnings per share</t>
  </si>
  <si>
    <t>Changes In Equity And Comprehensive Income (Summary Of Changes In Equity) (Detail) - USD ($) $ in Millions</t>
  </si>
  <si>
    <t>Increase (Decrease) in Stockholders' Equity [Roll Forward]</t>
  </si>
  <si>
    <t>Balance, beginning of period</t>
  </si>
  <si>
    <t>Dividends</t>
  </si>
  <si>
    <t>Reacquisition on open market</t>
  </si>
  <si>
    <t>Exercise of stock options, net of shares reacquired</t>
  </si>
  <si>
    <t>Stock compensation expense</t>
  </si>
  <si>
    <t>Excess tax benefit from stock based compensation</t>
  </si>
  <si>
    <t>Net income</t>
  </si>
  <si>
    <t>Comprehensive income</t>
  </si>
  <si>
    <t>Balance, end of period</t>
  </si>
  <si>
    <t>Parent [Member]</t>
  </si>
  <si>
    <t>Noncontrolling Interest</t>
  </si>
  <si>
    <t>Changes In Equity And Comprehensive Income (Classification Of Accumulated Other Comprehensive Income Reflected On Consolidated Balance Sheets) (Detail) - USD ($) $ in Millions</t>
  </si>
  <si>
    <t>12 Months Ended</t>
  </si>
  <si>
    <t>Accumulated Other Comprehensive Income (Loss) [Line Items]</t>
  </si>
  <si>
    <t>Accumulated other comprehensive loss, beginning balance</t>
  </si>
  <si>
    <t>Other comprehensive income (loss) before reclassifications</t>
  </si>
  <si>
    <t>Amounts reclassified from accumulated other comprehensive income</t>
  </si>
  <si>
    <t>Net current-period othre comprehensive income (loss)</t>
  </si>
  <si>
    <t>Accumulated other comprehensive loss, ending balance</t>
  </si>
  <si>
    <t>Changes in pension and post-retirement plan assets and benefit obligation, Tax benefit</t>
  </si>
  <si>
    <t>Accumulated Defined Benefit Plans Adjustment [Member]</t>
  </si>
  <si>
    <t>Accumulated Translation Adjustment [Member]</t>
  </si>
  <si>
    <t>Changes in Equity and Comprehensive Income Changes in Equity and Comprehensive Income (Details of Accumulated Other Comprehensive Income Components) (Details) - USD ($) $ in Millions</t>
  </si>
  <si>
    <t>Reclassification Adjustment out of Accumulated Other Comprehensive Income on Derivatives [Line Items]</t>
  </si>
  <si>
    <t>Other Comprehensive (Income) Loss, Pension and Other Postretirement Benefit Plans, Tax</t>
  </si>
  <si>
    <t>Income Tax Expense (Benefit)</t>
  </si>
  <si>
    <t>Reclassification out of Accumulated Other Comprehensive Income [Member]</t>
  </si>
  <si>
    <t>Reclassification from Accumulated Other Comprehensive Income, Current Period, before Tax</t>
  </si>
  <si>
    <t>Reclassification out of Accumulated Other Comprehensive Income [Member] | Prior-Service Costs, Pension [Member]</t>
  </si>
  <si>
    <t>PriorServiceCostsCOS</t>
  </si>
  <si>
    <t>PriorServiceCostSG&amp;A</t>
  </si>
  <si>
    <t>Defined Benefit Plan, Amortization of Prior Service Cost (Credit)</t>
  </si>
  <si>
    <t>Reclassification out of Accumulated Other Comprehensive Income [Member] | Net Loss (Gain), Pension [Member]</t>
  </si>
  <si>
    <t>Defined Benefit Plan, Amortization of Gains (Losses)</t>
  </si>
  <si>
    <t>NetlossgainCOS</t>
  </si>
  <si>
    <t>NetlossgainSG&amp;A</t>
  </si>
  <si>
    <t>Reclassification out of Accumulated Other Comprehensive Income [Member] | Prior-Service Costs, Postretirement [Member]</t>
  </si>
  <si>
    <t>Reclassification out of Accumulated Other Comprehensive Income [Member] | Net Loss(Gain), Postretirement [Member]</t>
  </si>
  <si>
    <t>Acquisitions (Narrative) (Detail) - USD ($)</t>
  </si>
  <si>
    <t>1 Months Ended</t>
  </si>
  <si>
    <t>Dec. 31, 2012</t>
  </si>
  <si>
    <t>Dec. 11, 2013</t>
  </si>
  <si>
    <t>Business Acquisition [Line Items]</t>
  </si>
  <si>
    <t>Business Combination, Integration Related Costs</t>
  </si>
  <si>
    <t>Inventory and Backlog Amortization</t>
  </si>
  <si>
    <t>MEI Conlux Holdings [Member]</t>
  </si>
  <si>
    <t>Business Combination, Consideration Transferred</t>
  </si>
  <si>
    <t>Sales reported by acquired entity</t>
  </si>
  <si>
    <t>2.75% Notes Due 2018</t>
  </si>
  <si>
    <t>Notes Issued</t>
  </si>
  <si>
    <t>Debt Instrument, Interest Rate, Stated Percentage</t>
  </si>
  <si>
    <t>2.75%</t>
  </si>
  <si>
    <t>Four Point Four Five Percent Notes Due 2023 [Member]</t>
  </si>
  <si>
    <t>4.45%</t>
  </si>
  <si>
    <t>Acquisition Related Restructuring [Member]</t>
  </si>
  <si>
    <t>Goodwill and Intangible Assets (Narrative) (Detail) $ in Millions</t>
  </si>
  <si>
    <t>Sep. 30, 2015USD ($)</t>
  </si>
  <si>
    <t>Sep. 30, 2015USD ($)Segment</t>
  </si>
  <si>
    <t>Sep. 30, 2014USD ($)</t>
  </si>
  <si>
    <t>Dec. 31, 2014USD ($)</t>
  </si>
  <si>
    <t>Goodwill And Intangible Assets [Line Items]</t>
  </si>
  <si>
    <t>Number of reporting units | Segment</t>
  </si>
  <si>
    <t>Estimated cost of capital, minimum</t>
  </si>
  <si>
    <t>9.50%</t>
  </si>
  <si>
    <t>Estimated cost of capital, maximum</t>
  </si>
  <si>
    <t>13.50%</t>
  </si>
  <si>
    <t>Estimated cost of capital, weighted</t>
  </si>
  <si>
    <t>10.70%</t>
  </si>
  <si>
    <t>Hypothetical decrease to fair values of each reporting unit</t>
  </si>
  <si>
    <t>10.00%</t>
  </si>
  <si>
    <t>Net intangible assets</t>
  </si>
  <si>
    <t>Intangibles with indefinite useful lives</t>
  </si>
  <si>
    <t>Estimated amortization expense for intangible assets, current year</t>
  </si>
  <si>
    <t>Estimated amortization expense for intangible assets, year 2015</t>
  </si>
  <si>
    <t>Estimated amortization expense for intangible assets, year 2016</t>
  </si>
  <si>
    <t>Estimated amortization expense for intangible assets, year 2017</t>
  </si>
  <si>
    <t>Estimated amortization expense for intangible assets, year 2018</t>
  </si>
  <si>
    <t>Estimated amortization expense for intangible assets, year 2019 and thereafter</t>
  </si>
  <si>
    <t>Goodwill, Purchase Accounting Adjustments</t>
  </si>
  <si>
    <t>Proceeds Received Related To Adjustment Of Working Capital</t>
  </si>
  <si>
    <t>Goodwill And Intangible Assets (Changes To Goodwill) (Detail) - USD ($) $ in Millions</t>
  </si>
  <si>
    <t>Balance at beginning of period</t>
  </si>
  <si>
    <t>Disposals</t>
  </si>
  <si>
    <t>Adjustments to purchase price allocations</t>
  </si>
  <si>
    <t>Currency translation and other</t>
  </si>
  <si>
    <t>Balance at end of period</t>
  </si>
  <si>
    <t>Goodwill And Intangible Assets (Changes To Intangible Assets) (Detail) - USD ($) $ in Millions</t>
  </si>
  <si>
    <t>Balance at beginning of period, net of accumulated amortization</t>
  </si>
  <si>
    <t>Amortization expense</t>
  </si>
  <si>
    <t>Balance at end of period, net of accumulated amortization</t>
  </si>
  <si>
    <t>Goodwill And Intangible Assets (Summary Of Intangible Assets) (Detail) - USD ($) $ in Millions</t>
  </si>
  <si>
    <t>Acquired Finite-Lived Intangible Assets [Line Items]</t>
  </si>
  <si>
    <t>Weighted Average Amortization Period of Finite Lived Assets (in years)</t>
  </si>
  <si>
    <t>15 years 9 months 18 days</t>
  </si>
  <si>
    <t>Gross Asset</t>
  </si>
  <si>
    <t>Accumulated Amortization</t>
  </si>
  <si>
    <t>Net</t>
  </si>
  <si>
    <t>Finite-Lived Intangible Assets, Net</t>
  </si>
  <si>
    <t>Intellectual Property Rights</t>
  </si>
  <si>
    <t>16 years 6 months</t>
  </si>
  <si>
    <t>Customer Relationships</t>
  </si>
  <si>
    <t>15 years 6 months</t>
  </si>
  <si>
    <t>Drawings</t>
  </si>
  <si>
    <t>37 years 10 months 24 days</t>
  </si>
  <si>
    <t>Other Intangible Assets</t>
  </si>
  <si>
    <t>12 years 10 months 24 days</t>
  </si>
  <si>
    <t>Accrued Liabilities (Schedule Of Accrued Liabilities) (Detail) - USD ($) $ in Millions</t>
  </si>
  <si>
    <t>Employee related expenses</t>
  </si>
  <si>
    <t>Warranty</t>
  </si>
  <si>
    <t>Accrued Liabilities (Summary Of Warranty Liabilities) (Detail) - USD ($) $ in Millions</t>
  </si>
  <si>
    <t>Expense</t>
  </si>
  <si>
    <t>Additions through acquisitions/divestitures</t>
  </si>
  <si>
    <t>Payments / deductions</t>
  </si>
  <si>
    <t>Currency translation</t>
  </si>
  <si>
    <t>Commitments And Contingencies (Schedule Of Activity Related To Asbestos Claim) (Detail) $ in Millions</t>
  </si>
  <si>
    <t>Mar. 31, 2014USD ($)</t>
  </si>
  <si>
    <t>Loss Contingencies [Line Items]</t>
  </si>
  <si>
    <t>Airplane Operating Lease Period Years</t>
  </si>
  <si>
    <t>five</t>
  </si>
  <si>
    <t>Fair Value Of Residual Value Guarantee</t>
  </si>
  <si>
    <t>Fair Value Of Residual Value Guarantee, Fair Value of Operating Lease Asset Threshold</t>
  </si>
  <si>
    <t>ResidualValueGuaranteePayment</t>
  </si>
  <si>
    <t>Asbestos Commitments and Contingencies</t>
  </si>
  <si>
    <t>Beginning claims</t>
  </si>
  <si>
    <t>New claims</t>
  </si>
  <si>
    <t>Settlements</t>
  </si>
  <si>
    <t>Dismissals</t>
  </si>
  <si>
    <t>Ending claims</t>
  </si>
  <si>
    <t>Commitments And Contingencies (Asbestos Liability) (Detail)</t>
  </si>
  <si>
    <t>Sep. 30, 2015USD ($)LegalMatterInsurer_GroupClaimYear</t>
  </si>
  <si>
    <t>Dec. 31, 2013USD ($)</t>
  </si>
  <si>
    <t>Dec. 31, 2012USD ($)</t>
  </si>
  <si>
    <t>Aug. 21, 2015USD ($)</t>
  </si>
  <si>
    <t>Jul. 02, 2015USD ($)</t>
  </si>
  <si>
    <t>Jun. 30, 2015</t>
  </si>
  <si>
    <t>Jun. 30, 2014USD ($)</t>
  </si>
  <si>
    <t>Jun. 16, 2014USD ($)</t>
  </si>
  <si>
    <t>Sep. 17, 2013USD ($)</t>
  </si>
  <si>
    <t>Sep. 11, 2013USD ($)</t>
  </si>
  <si>
    <t>Jul. 31, 2013USD ($)</t>
  </si>
  <si>
    <t>Mar. 01, 2013USD ($)</t>
  </si>
  <si>
    <t>Feb. 25, 2013USD ($)</t>
  </si>
  <si>
    <t>Nov. 28, 2012USD ($)</t>
  </si>
  <si>
    <t>Oct. 23, 2012USD ($)</t>
  </si>
  <si>
    <t>Aug. 29, 2012USD ($)</t>
  </si>
  <si>
    <t>Mar. 09, 2012USD ($)</t>
  </si>
  <si>
    <t>Dec. 31, 2011USD ($)</t>
  </si>
  <si>
    <t>Aug. 17, 2011USD ($)</t>
  </si>
  <si>
    <t>Feb. 23, 2011USD ($)</t>
  </si>
  <si>
    <t>Mar. 23, 2010USD ($)</t>
  </si>
  <si>
    <t>Jun. 30, 2009USD ($)</t>
  </si>
  <si>
    <t>Jul. 14, 2008USD ($)Year</t>
  </si>
  <si>
    <t>Current portion of total estimated liability</t>
  </si>
  <si>
    <t>Pending claims</t>
  </si>
  <si>
    <t>Number of judgments paid</t>
  </si>
  <si>
    <t>Cumulative claims resolved | Claim</t>
  </si>
  <si>
    <t>Settlement cost</t>
  </si>
  <si>
    <t>Average settlement cost per resolved claim</t>
  </si>
  <si>
    <t>Cumulative average settlement cost per resolved claim</t>
  </si>
  <si>
    <t>Number of years included in methodology base reference period</t>
  </si>
  <si>
    <t>Additional quarters included in methodology base reference period</t>
  </si>
  <si>
    <t>Estimated payments to current and future claimants</t>
  </si>
  <si>
    <t>Additional liability</t>
  </si>
  <si>
    <t>Percentage of mesothelioma claims of total pending asbestos claims</t>
  </si>
  <si>
    <t>8.00%</t>
  </si>
  <si>
    <t>Percentage of mesothelioma claims of aggregate settlement and defense costs</t>
  </si>
  <si>
    <t>90.00%</t>
  </si>
  <si>
    <t>Liability for claims</t>
  </si>
  <si>
    <t>Percentage Of Asbestos Liability Attributable To Settlement And Denfese Costs For Future Claims</t>
  </si>
  <si>
    <t>80.00%</t>
  </si>
  <si>
    <t>Number of coverage in place agreements with excess insurer groups</t>
  </si>
  <si>
    <t>Number of buyout agreements with excess insurer groups | Insurer_Group</t>
  </si>
  <si>
    <t>Aggregate value of policy buyout agreements</t>
  </si>
  <si>
    <t>Forecasted percentage of liability that would be reimbursed by insurers</t>
  </si>
  <si>
    <t>25.00%</t>
  </si>
  <si>
    <t>Insurance reimbursement asset</t>
  </si>
  <si>
    <t>Gross Settlement And Defense Incurred Costs</t>
  </si>
  <si>
    <t>Frank Paasch | Asbestos Commitments and Contingencies</t>
  </si>
  <si>
    <t>Jury verdict</t>
  </si>
  <si>
    <t>Share Of Responsibility Of Verdict</t>
  </si>
  <si>
    <t>12.50%</t>
  </si>
  <si>
    <t>Joseph Norris | Asbestos Commitments and Contingencies</t>
  </si>
  <si>
    <t>Number of years after judgment paid, years | Year</t>
  </si>
  <si>
    <t>Jury verdict payment including accrued judgment interest</t>
  </si>
  <si>
    <t>Earl Haupt | Asbestos Commitments and Contingencies</t>
  </si>
  <si>
    <t>Jury verdict payment</t>
  </si>
  <si>
    <t>James Nelson | Asbestos Commitments and Contingencies</t>
  </si>
  <si>
    <t>9.09%</t>
  </si>
  <si>
    <t>Court judgment against all parties held responsible</t>
  </si>
  <si>
    <t>Additional interest on the compensation awarded</t>
  </si>
  <si>
    <t>Larry Bell | Asbestos Commitments and Contingencies</t>
  </si>
  <si>
    <t>Court judgment</t>
  </si>
  <si>
    <t>5.00%</t>
  </si>
  <si>
    <t>Ronald Dummitt | Asbestos Commitments and Contingencies</t>
  </si>
  <si>
    <t>Court written decision</t>
  </si>
  <si>
    <t>Jury verdict percentage of responsibility.</t>
  </si>
  <si>
    <t>99.00%</t>
  </si>
  <si>
    <t>William Paulus | Asbestos Commitments and Contingencies</t>
  </si>
  <si>
    <t>Jury Verdict Non-Economic Damages</t>
  </si>
  <si>
    <t>Jury Verdict Economic Damages</t>
  </si>
  <si>
    <t>Frank Vincinguerra | Asbestos Commitments and Contingencies</t>
  </si>
  <si>
    <t>20.00%</t>
  </si>
  <si>
    <t>Gerald Suttner | Asbestos Commitments and Contingencies</t>
  </si>
  <si>
    <t>4.00%</t>
  </si>
  <si>
    <t>Plaintiff's Damages</t>
  </si>
  <si>
    <t>James Hellam | Asbestos Commitments and Contingencies</t>
  </si>
  <si>
    <t>CourtJudgmentIncludingSetoffs</t>
  </si>
  <si>
    <t>DamagesReversedInPart</t>
  </si>
  <si>
    <t>7.00%</t>
  </si>
  <si>
    <t>Ivo Peraica | Asbestos Commitments and Contingencies</t>
  </si>
  <si>
    <t>Jury Verdict Total</t>
  </si>
  <si>
    <t>Court_Reduced_Verdict</t>
  </si>
  <si>
    <t>Holdsworth [Member] | Asbestos Commitments and Contingencies</t>
  </si>
  <si>
    <t>Lloyd Garvin [Member] | Asbestos Commitments and Contingencies</t>
  </si>
  <si>
    <t>Compensatory Damages</t>
  </si>
  <si>
    <t>Additional damages</t>
  </si>
  <si>
    <t>Court Reduced damages</t>
  </si>
  <si>
    <t>Richard DeLisle [Member] | Asbestos Commitments and Contingencies</t>
  </si>
  <si>
    <t>16.00%</t>
  </si>
  <si>
    <t>Ivan Sweberg [Member] | Asbestos Commitments and Contingencies</t>
  </si>
  <si>
    <t>Selwyn Hackshaw [Member] | Asbestos Commitments and Contingencies</t>
  </si>
  <si>
    <t>James Poage [Member] | Asbestos Commitments and Contingencies</t>
  </si>
  <si>
    <t>New York | Asbestos Commitments and Contingencies</t>
  </si>
  <si>
    <t>Pending claims | LegalMatter</t>
  </si>
  <si>
    <t>Mississippi | Asbestos Commitments and Contingencies</t>
  </si>
  <si>
    <t>Texas | Asbestos Commitments and Contingencies</t>
  </si>
  <si>
    <t>Ohio | Asbestos Commitments and Contingencies</t>
  </si>
  <si>
    <t>Commitments And Contingencies (Schedule Of Settlement And Defense Costs) (Detail) - USD ($) $ in Millions</t>
  </si>
  <si>
    <t>Pre-tax cash payments</t>
  </si>
  <si>
    <t>Settlement / indemnity costs incurred (1)</t>
  </si>
  <si>
    <t>Defense costs incurred (1)</t>
  </si>
  <si>
    <t>Total costs incurred</t>
  </si>
  <si>
    <t>Settlement / indemnity payments</t>
  </si>
  <si>
    <t>Defense payments</t>
  </si>
  <si>
    <t>Insurance receipts</t>
  </si>
  <si>
    <t>Commitments And Contingencies (Other Contingencies) (Detail)</t>
  </si>
  <si>
    <t>Aug. 08, 2014USD ($)</t>
  </si>
  <si>
    <t>Dec. 31, 2008USD ($)</t>
  </si>
  <si>
    <t>Dec. 31, 2013USD ($)Homeowner</t>
  </si>
  <si>
    <t>Dec. 31, 2011HomeownerHome</t>
  </si>
  <si>
    <t>Dec. 31, 2012acre</t>
  </si>
  <si>
    <t>Apr. 15, 2011Homeowner</t>
  </si>
  <si>
    <t>Dec. 31, 2007USD ($)</t>
  </si>
  <si>
    <t>Jul. 31, 2006</t>
  </si>
  <si>
    <t>Airplane operating lease period, years</t>
  </si>
  <si>
    <t>Environmental Claims For A Site In Goodyear Arizona</t>
  </si>
  <si>
    <t>Estimated liability</t>
  </si>
  <si>
    <t>Amount of additional remediation activities</t>
  </si>
  <si>
    <t>Accrued environmental loss contingencies current</t>
  </si>
  <si>
    <t>Loss contingency reimbursement rate</t>
  </si>
  <si>
    <t>21.00%</t>
  </si>
  <si>
    <t>Other receivables</t>
  </si>
  <si>
    <t>Environmental Claims For Crab Orchard National Wildlife Refuge Superfund Site</t>
  </si>
  <si>
    <t>Approximate size of referenced site, acres | acre</t>
  </si>
  <si>
    <t>amount paid into escrow</t>
  </si>
  <si>
    <t>Environmental Claims For Site In Roseland New Jersey</t>
  </si>
  <si>
    <t>Approximate number of homes tested for contaminants | Home</t>
  </si>
  <si>
    <t>Number of Homes Where Contaminants Were Found | Home</t>
  </si>
  <si>
    <t>Homeowners Filing Suits Against Company | Homeowner</t>
  </si>
  <si>
    <t>Homes Suing Company Where Vapor Mitigation Equipment Was Installed | Homeowner</t>
  </si>
  <si>
    <t>Loss Contingency, Damages Paid, Value</t>
  </si>
  <si>
    <t>Number Of Tenants Who Filed Separate Lawsuit | Homeowner</t>
  </si>
  <si>
    <t>Number of members in the purported class | Homeowner</t>
  </si>
  <si>
    <t>Pension And Other Postretirement Benefit Plans (Components Of Net Periodic Cost) (Detail) - USD ($) $ in Millions</t>
  </si>
  <si>
    <t>Defined Benefit Plan Disclosure [Line Items]</t>
  </si>
  <si>
    <t>Defined Benefit Plan, Recognized Net Gain (Loss) Due to Curtailments</t>
  </si>
  <si>
    <t>Pension Plans, Defined Benefit</t>
  </si>
  <si>
    <t>Service cost</t>
  </si>
  <si>
    <t>Interest cost</t>
  </si>
  <si>
    <t>Expected return on plan assets</t>
  </si>
  <si>
    <t>Amortization of net loss (gain)</t>
  </si>
  <si>
    <t>Net periodic cost</t>
  </si>
  <si>
    <t>Other Postretirement Benefit Plans, Defined Benefit</t>
  </si>
  <si>
    <t>Pension And Other Postretirement Benefit Plans (Narrative) (Detail) - USD ($) $ in Millions</t>
  </si>
  <si>
    <t>Mar. 31, 2015</t>
  </si>
  <si>
    <t>Defined Benefit Plans and Other Postretirement Benefit Plans Table Text Block [Line Items]</t>
  </si>
  <si>
    <t>Defined benefit plans contribution by the company</t>
  </si>
  <si>
    <t>Income Taxes (Narrative) (Detail) - USD ($) $ in Millions</t>
  </si>
  <si>
    <t>Company's effective tax rate</t>
  </si>
  <si>
    <t>32.20%</t>
  </si>
  <si>
    <t>27.50%</t>
  </si>
  <si>
    <t>32.10%</t>
  </si>
  <si>
    <t>30.60%</t>
  </si>
  <si>
    <t>Federal statutory income tax rate</t>
  </si>
  <si>
    <t>35.00%</t>
  </si>
  <si>
    <t>Increase in gross unrecognized tax benefits</t>
  </si>
  <si>
    <t>Increase In Unrecognized Tax Benefits That Would Impact Effective Tax Rate</t>
  </si>
  <si>
    <t>Recognized interest expense related to unrecognized tax benefits</t>
  </si>
  <si>
    <t>Interest and penalty related to unrecognized tax benefits recorded</t>
  </si>
  <si>
    <t>Reasonable possible increase in unrecognized tax benefits during the next twelve months</t>
  </si>
  <si>
    <t>Long-Term Debt And Notes Payable (Components Of Debt) (Detail) - USD ($)</t>
  </si>
  <si>
    <t>Debt Instrument [Line Items]</t>
  </si>
  <si>
    <t>Facility fee</t>
  </si>
  <si>
    <t>0.15%</t>
  </si>
  <si>
    <t>Debt Instrument, Basis Spread on Variable Rate</t>
  </si>
  <si>
    <t>Long-term Commercial Paper</t>
  </si>
  <si>
    <t>number of days to maturity</t>
  </si>
  <si>
    <t>Net decrease in short-term debt</t>
  </si>
  <si>
    <t>Line of Credit Facility, Amended Maximum Borrowing Capacity</t>
  </si>
  <si>
    <t>Margin</t>
  </si>
  <si>
    <t>0.10%</t>
  </si>
  <si>
    <t>Rate for LIBOR loans</t>
  </si>
  <si>
    <t>1.10%</t>
  </si>
  <si>
    <t>Maturity Year Of Debt Instrument</t>
  </si>
  <si>
    <t>Other Liabilities [Member]</t>
  </si>
  <si>
    <t>Commercial Paper [Member]</t>
  </si>
  <si>
    <t>Revolving Credit Facility [Member]</t>
  </si>
  <si>
    <t>Six Point Five Five Percent Notes Due 2036 [Member]</t>
  </si>
  <si>
    <t>4.45% Notes Due 2023</t>
  </si>
  <si>
    <t>6.55% Notes Due 2036</t>
  </si>
  <si>
    <t>6.55%</t>
  </si>
  <si>
    <t>Derivative Instruments And Hedging Activities (Narrative) (Detail) - USD ($) $ in Millions</t>
  </si>
  <si>
    <t>Derivative Instruments, Gain (Loss) [Line Items]</t>
  </si>
  <si>
    <t>Notional value of foreign exchange contracts</t>
  </si>
  <si>
    <t>Net cash outflow/inflow from settlement of derivative contracts</t>
  </si>
  <si>
    <t>Derivatives Assets</t>
  </si>
  <si>
    <t>Derivatives Liabilities</t>
  </si>
  <si>
    <t>Foreign Exchange Contract [Member]</t>
  </si>
  <si>
    <t>Fair Value Measurements (Summary Of Assets And Liabilities Measured At Fair Value On A Recurring Basis) (Detail) - USD ($) $ in Millions</t>
  </si>
  <si>
    <t>Fair Value, Assets and Liabilities Measured on Recurring and Nonrecurring Basis [Line Items]</t>
  </si>
  <si>
    <t>Fair Value, Measurements, Recurring | Foreign Exchange Contract [Member]</t>
  </si>
  <si>
    <t>Fair Value, Measurements, Recurring | Foreign Exchange Contract [Member] | Fair Value, Inputs, Level 2</t>
  </si>
  <si>
    <t>Fair Value Measurements (Narrative) (Detail) - USD ($) $ in Millions</t>
  </si>
  <si>
    <t>Estimated fair value of long-term debt</t>
  </si>
  <si>
    <t>Restructuring Restructuring 2015 Repositioning Actions (Details) $ in Millions</t>
  </si>
  <si>
    <t>Dec. 31, 2014USD ($)employee</t>
  </si>
  <si>
    <t>Restructuring Cost and Reserve [Line Items]</t>
  </si>
  <si>
    <t>Restructuring and Related Cost, Expected Number of Positions Eliminated | employee</t>
  </si>
  <si>
    <t>Reduction Of Global Workforce Percentage</t>
  </si>
  <si>
    <t>2.00%</t>
  </si>
  <si>
    <t>2015 Repositioning Actions [Member] [Member]</t>
  </si>
  <si>
    <t>Restructuring Reserve</t>
  </si>
  <si>
    <t>1.00%</t>
  </si>
  <si>
    <t>Restructuring Reserve, Utilization</t>
  </si>
  <si>
    <t>Employee Severance [Member] | 2015 Repositioning Actions [Member] [Member]</t>
  </si>
  <si>
    <t>Asset Write Down [Member] | 2015 Repositioning Actions [Member] [Member]</t>
  </si>
  <si>
    <t>Fluid Handling [Member] | 2015 Repositioning Actions [Member] [Member]</t>
  </si>
  <si>
    <t>Fluid Handling [Member] | Employee Severance [Member] | 2015 Repositioning Actions [Member] [Member]</t>
  </si>
  <si>
    <t>Fluid Handling [Member] | Other Restructuring [Member] | 2015 Repositioning Actions [Member] [Member]</t>
  </si>
  <si>
    <t>Aerospace and Electronics [Member] | 2015 Repositioning Actions [Member] [Member]</t>
  </si>
  <si>
    <t>Aerospace and Electronics [Member] | Employee Severance [Member] | 2015 Repositioning Actions [Member] [Member]</t>
  </si>
  <si>
    <t>Aerospace and Electronics [Member] | Other Restructuring [Member] | 2015 Repositioning Actions [Member] [Member]</t>
  </si>
  <si>
    <t>Operating Expense [Member] | Fluid Handling [Member] | 2015 Repositioning Actions [Member] [Member]</t>
  </si>
  <si>
    <t>Operating Expense [Member] | Fluid Handling [Member] | Employee Severance [Member] | 2015 Repositioning Actions [Member] [Member]</t>
  </si>
  <si>
    <t>Operating Expense [Member] | Fluid Handling [Member] | Other Restructuring [Member] | 2015 Repositioning Actions [Member] [Member]</t>
  </si>
  <si>
    <t>Operating Expense [Member] | Aerospace and Electronics [Member] | 2015 Repositioning Actions [Member] [Member]</t>
  </si>
  <si>
    <t>Operating Expense [Member] | Aerospace and Electronics [Member] | Employee Severance [Member] | 2015 Repositioning Actions [Member] [Member]</t>
  </si>
  <si>
    <t>Operating Expense [Member] | Aerospace and Electronics [Member] | Other Restructuring [Member] | 2015 Repositioning Actions [Member] [Member]</t>
  </si>
  <si>
    <t>cash-related restructuring [Member] | Acquisition Related Restructuring [Member]</t>
  </si>
  <si>
    <t>cash-related restructuring [Member] | 2015 Repositioning Actions [Member] [Member]</t>
  </si>
  <si>
    <t>Restructuring Restructuring 2014 Repositioning Actions (Details) $ in Millions</t>
  </si>
  <si>
    <t>2014 Repositioning Actions [Member]</t>
  </si>
  <si>
    <t>3.00%</t>
  </si>
  <si>
    <t>Fluid Handling [Member] | 2014 Repositioning Actions [Member]</t>
  </si>
  <si>
    <t>Aerospace and Electronics [Member] | 2014 Repositioning Actions [Member]</t>
  </si>
  <si>
    <t>cash-related restructuring [Member] | 2014 Repositioning Actions [Member]</t>
  </si>
  <si>
    <t>cash-related restructuring [Member] | Fluid Handling [Member] | 2014 Repositioning Actions [Member]</t>
  </si>
  <si>
    <t>Restructuring and Related Cost, Incurred Cost</t>
  </si>
  <si>
    <t>cash-related restructuring [Member] | Aerospace and Electronics [Member] | 2014 Repositioning Actions [Member]</t>
  </si>
  <si>
    <t>non cash restructuring [Member] | 2014 Repositioning Actions [Member]</t>
  </si>
  <si>
    <t>UNITED KINGDOM | Fluid Handling [Member] | 2014 Repositioning Actions [Member]</t>
  </si>
  <si>
    <t>Employee Severance [Member] | Fluid Handling [Member] | 2014 Repositioning Actions [Member]</t>
  </si>
  <si>
    <t>Employee Severance [Member] | Aerospace and Electronics [Member] | 2014 Repositioning Actions [Member]</t>
  </si>
  <si>
    <t>Other Restructuring [Member] | Fluid Handling [Member] | 2014 Repositioning Actions [Member]</t>
  </si>
  <si>
    <t>Other Restructuring [Member] | Aerospace and Electronics [Member] | 2014 Repositioning Actions [Member]</t>
  </si>
  <si>
    <t>Operating Expense [Member] | Fluid Handling [Member] | 2014 Repositioning Actions [Member]</t>
  </si>
  <si>
    <t>Operating Expense [Member] | Aerospace and Electronics [Member] | 2014 Repositioning Actions [Member]</t>
  </si>
  <si>
    <t>Operating Expense [Member] | Employee Severance [Member] | Fluid Handling [Member] | 2014 Repositioning Actions [Member]</t>
  </si>
  <si>
    <t>Operating Expense [Member] | Employee Severance [Member] | Aerospace and Electronics [Member] | 2014 Repositioning Actions [Member]</t>
  </si>
  <si>
    <t>Operating Expense [Member] | Other Restructuring [Member] | Fluid Handling [Member] | 2014 Repositioning Actions [Member]</t>
  </si>
  <si>
    <t>Operating Expense [Member] | Other Restructuring [Member] | Aerospace and Electronics [Member] | 2014 Repositioning Actions [Member]</t>
  </si>
  <si>
    <t>Restructuring Restructuring Acquisition-Related Restructuring (Details) $ in Millions</t>
  </si>
  <si>
    <t>non cash restructuring [Member] | Acquisition Related Restructuring [Member]</t>
  </si>
  <si>
    <t>Payment and Merchandising Technologies [Member] | Acquisition Related Restructuring [Member]</t>
  </si>
  <si>
    <t>Payment and Merchandising Technologies [Member] | Employee Severance [Member] | Acquisition Related Restructuring [Member]</t>
  </si>
  <si>
    <t>Payment and Merchandising Technologies [Member] | Other Restructuring [Member] | Acquisition Related Restructuring [Member]</t>
  </si>
  <si>
    <t>Operating Expense [Member] | Payment and Merchandising Technologies [Member] | Acquisition Related Restructuring [Member]</t>
  </si>
  <si>
    <t>Operating Expense [Member] | Payment and Merchandising Technologies [Member] | Employee Severance [Member] | Acquisition Related Restructuring [Member]</t>
  </si>
  <si>
    <t>Operating Expense [Member] | Payment and Merchandising Technologies [Member] | Other Restructuring [Member] | Acquisition Related Restructuring [Membe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25445</v>
      </c>
    </row>
    <row spans="1:3" r="12">
      <c s="4" r="A12" t="s">
        <v>19</v>
      </c>
      <c s="4" r="B12" t="s">
        <v>20</v>
      </c>
    </row>
    <row spans="1:3" r="13">
      <c s="4" r="A13" t="s">
        <v>21</v>
      </c>
      <c s="4" r="B13" t="s">
        <v>22</v>
      </c>
    </row>
    <row spans="1:3" r="14">
      <c s="4" r="A14" t="s">
        <v>23</v>
      </c>
      <c s="5" r="C14" t="n">
        <v>58064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4" r="A3" t="s">
        <v>27</v>
      </c>
      <c s="7" r="B3" t="n">
        <v>669.9</v>
      </c>
      <c s="7" r="C3" t="n">
        <v>727.4</v>
      </c>
      <c s="8" r="D3" t="n">
        <v>2060</v>
      </c>
      <c s="7" r="E3" t="n">
        <v>2194.3</v>
      </c>
    </row>
    <row spans="1:5" r="4">
      <c s="3" r="A4" t="s">
        <v>28</v>
      </c>
    </row>
    <row spans="1:5" r="5">
      <c s="4" r="A5" t="s">
        <v>29</v>
      </c>
      <c s="9" r="B5" t="n">
        <v>431.7</v>
      </c>
      <c s="9" r="C5" t="n">
        <v>476.3</v>
      </c>
      <c s="9" r="D5" t="n">
        <v>1344.6</v>
      </c>
      <c s="9" r="E5" t="n">
        <v>1427.1</v>
      </c>
    </row>
    <row spans="1:5" r="6">
      <c s="4" r="A6" t="s">
        <v>30</v>
      </c>
      <c s="9" r="B6" t="n">
        <v>141.4</v>
      </c>
      <c s="9" r="C6" t="n">
        <v>144.4</v>
      </c>
      <c s="9" r="D6" t="n">
        <v>431.7</v>
      </c>
      <c s="9" r="E6" t="n">
        <v>461.5</v>
      </c>
    </row>
    <row spans="1:5" r="7">
      <c s="4" r="A7" t="s">
        <v>31</v>
      </c>
      <c s="9" r="C7" t="n">
        <v>55.8</v>
      </c>
      <c s="9" r="E7" t="n">
        <v>55.8</v>
      </c>
    </row>
    <row spans="1:5" r="8">
      <c s="4" r="A8" t="s">
        <v>32</v>
      </c>
      <c s="9" r="B8" t="n">
        <v>1.4</v>
      </c>
      <c s="9" r="C8" t="n">
        <v>2.2</v>
      </c>
      <c s="9" r="D8" t="n">
        <v>8.699999999999999</v>
      </c>
      <c s="9" r="E8" t="n">
        <v>15.5</v>
      </c>
    </row>
    <row spans="1:5" r="9">
      <c s="4" r="A9" t="s">
        <v>33</v>
      </c>
      <c s="9" r="B9" t="n">
        <v>2.2</v>
      </c>
      <c s="5" r="C9" t="n">
        <v>1</v>
      </c>
      <c s="9" r="D9" t="n">
        <v>5.6</v>
      </c>
      <c s="9" r="E9" t="n">
        <v>7.7</v>
      </c>
    </row>
    <row spans="1:5" r="10">
      <c s="4" r="A10" t="s">
        <v>34</v>
      </c>
      <c s="9" r="B10" t="n">
        <v>93.2</v>
      </c>
      <c s="9" r="C10" t="n">
        <v>47.7</v>
      </c>
      <c s="9" r="D10" t="n">
        <v>269.4</v>
      </c>
      <c s="9" r="E10" t="n">
        <v>226.7</v>
      </c>
    </row>
    <row spans="1:5" r="11">
      <c s="3" r="A11" t="s">
        <v>35</v>
      </c>
    </row>
    <row spans="1:5" r="12">
      <c s="4" r="A12" t="s">
        <v>36</v>
      </c>
      <c s="9" r="B12" t="n">
        <v>0.5</v>
      </c>
      <c s="9" r="C12" t="n">
        <v>0.4</v>
      </c>
      <c s="9" r="D12" t="n">
        <v>1.4</v>
      </c>
      <c s="9" r="E12" t="n">
        <v>1.1</v>
      </c>
    </row>
    <row spans="1:5" r="13">
      <c s="4" r="A13" t="s">
        <v>37</v>
      </c>
      <c s="9" r="B13" t="n">
        <v>-9.1</v>
      </c>
      <c s="9" r="C13" t="n">
        <v>-9.6</v>
      </c>
      <c s="9" r="D13" t="n">
        <v>-28.5</v>
      </c>
      <c s="9" r="E13" t="n">
        <v>-29.1</v>
      </c>
    </row>
    <row spans="1:5" r="14">
      <c s="4" r="A14" t="s">
        <v>38</v>
      </c>
      <c s="9" r="B14" t="n">
        <v>-0.3</v>
      </c>
      <c s="9" r="C14" t="n">
        <v>0.3</v>
      </c>
      <c s="9" r="D14" t="n">
        <v>-0.2</v>
      </c>
      <c s="9" r="E14" t="n">
        <v>-1.4</v>
      </c>
    </row>
    <row spans="1:5" r="15">
      <c s="4" r="A15" t="s">
        <v>39</v>
      </c>
      <c s="9" r="B15" t="n">
        <v>-8.9</v>
      </c>
      <c s="9" r="C15" t="n">
        <v>-8.800000000000001</v>
      </c>
      <c s="9" r="D15" t="n">
        <v>-27.3</v>
      </c>
      <c s="9" r="E15" t="n">
        <v>-29.4</v>
      </c>
    </row>
    <row spans="1:5" r="16">
      <c s="4" r="A16" t="s">
        <v>40</v>
      </c>
      <c s="9" r="B16" t="n">
        <v>84.3</v>
      </c>
      <c s="9" r="C16" t="n">
        <v>38.9</v>
      </c>
      <c s="9" r="D16" t="n">
        <v>242.1</v>
      </c>
      <c s="9" r="E16" t="n">
        <v>197.3</v>
      </c>
    </row>
    <row spans="1:5" r="17">
      <c s="4" r="A17" t="s">
        <v>41</v>
      </c>
      <c s="9" r="B17" t="n">
        <v>27.1</v>
      </c>
      <c s="9" r="C17" t="n">
        <v>10.7</v>
      </c>
      <c s="9" r="D17" t="n">
        <v>77.7</v>
      </c>
      <c s="9" r="E17" t="n">
        <v>60.3</v>
      </c>
    </row>
    <row spans="1:5" r="18">
      <c s="3" r="A18" t="s">
        <v>42</v>
      </c>
    </row>
    <row spans="1:5" r="19">
      <c s="4" r="A19" t="s">
        <v>43</v>
      </c>
      <c s="9" r="B19" t="n">
        <v>57.2</v>
      </c>
      <c s="9" r="C19" t="n">
        <v>28.2</v>
      </c>
      <c s="9" r="D19" t="n">
        <v>164.4</v>
      </c>
      <c s="5" r="E19" t="n">
        <v>137</v>
      </c>
    </row>
    <row spans="1:5" r="20">
      <c s="4" r="A20" t="s">
        <v>44</v>
      </c>
      <c s="9" r="B20" t="n">
        <v>0.3</v>
      </c>
      <c s="9" r="C20" t="n">
        <v>0.1</v>
      </c>
      <c s="9" r="D20" t="n">
        <v>0.7</v>
      </c>
      <c s="9" r="E20" t="n">
        <v>0.5</v>
      </c>
    </row>
    <row spans="1:5" r="21">
      <c s="4" r="A21" t="s">
        <v>45</v>
      </c>
      <c s="7" r="B21" t="n">
        <v>56.9</v>
      </c>
      <c s="7" r="C21" t="n">
        <v>28.1</v>
      </c>
      <c s="7" r="D21" t="n">
        <v>163.7</v>
      </c>
      <c s="7" r="E21" t="n">
        <v>136.5</v>
      </c>
    </row>
    <row spans="1:5" r="22">
      <c s="3" r="A22" t="s">
        <v>46</v>
      </c>
    </row>
    <row spans="1:5" r="23">
      <c s="4" r="A23" t="s">
        <v>45</v>
      </c>
      <c s="10" r="B23" t="n">
        <v>0.98</v>
      </c>
      <c s="10" r="C23" t="n">
        <v>0.48</v>
      </c>
      <c s="10" r="D23" t="n">
        <v>2.82</v>
      </c>
      <c s="10" r="E23" t="n">
        <v>2.32</v>
      </c>
    </row>
    <row spans="1:5" r="24">
      <c s="3" r="A24" t="s">
        <v>47</v>
      </c>
    </row>
    <row spans="1:5" r="25">
      <c s="4" r="A25" t="s">
        <v>45</v>
      </c>
      <c s="10" r="B25" t="n">
        <v>0.97</v>
      </c>
      <c s="10" r="C25" t="n">
        <v>0.47</v>
      </c>
      <c s="10" r="D25" t="n">
        <v>2.78</v>
      </c>
      <c s="10" r="E25" t="n">
        <v>2.28</v>
      </c>
    </row>
    <row spans="1:5" r="26">
      <c s="4" r="A26" t="s">
        <v>48</v>
      </c>
      <c s="9" r="B26" t="n">
        <v>58.1</v>
      </c>
      <c s="5" r="C26" t="n">
        <v>59</v>
      </c>
      <c s="5" r="D26" t="n">
        <v>58</v>
      </c>
      <c s="9" r="E26" t="n">
        <v>58.8</v>
      </c>
    </row>
    <row spans="1:5" r="27">
      <c s="4" r="A27" t="s">
        <v>49</v>
      </c>
      <c s="9" r="B27" t="n">
        <v>58.8</v>
      </c>
      <c s="9" r="C27" t="n">
        <v>59.9</v>
      </c>
      <c s="9" r="D27" t="n">
        <v>58.8</v>
      </c>
      <c s="9" r="E27" t="n">
        <v>59.7</v>
      </c>
    </row>
    <row spans="1:5" r="28">
      <c s="4" r="A28" t="s">
        <v>50</v>
      </c>
      <c s="8" r="B28" t="n">
        <v>330000</v>
      </c>
      <c s="8" r="C28" t="n">
        <v>0</v>
      </c>
      <c s="10" r="D28" t="n">
        <v>0.01</v>
      </c>
      <c s="10" r="E28" t="n">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00</v>
      </c>
      <c s="2" r="B1" t="s">
        <v>1</v>
      </c>
    </row>
    <row spans="1:2" r="2">
      <c s="2" r="B2" t="s">
        <v>2</v>
      </c>
    </row>
    <row spans="1:2" r="3">
      <c s="3" r="A3" t="s">
        <v>162</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7</v>
      </c>
      <c s="2" r="B1" t="s">
        <v>1</v>
      </c>
    </row>
    <row spans="1:2" r="2">
      <c s="2" r="B2" t="s">
        <v>2</v>
      </c>
    </row>
    <row spans="1:2" r="3">
      <c s="3" r="A3" t="s">
        <v>165</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8</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174</v>
      </c>
    </row>
    <row spans="1:2" r="4">
      <c s="4" r="A4" t="s">
        <v>21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177</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180</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4</v>
      </c>
      <c s="2" r="B1" t="s">
        <v>1</v>
      </c>
    </row>
    <row spans="1:2" r="2">
      <c s="2" r="B2" t="s">
        <v>2</v>
      </c>
    </row>
    <row spans="1:2" r="3">
      <c s="3" r="A3" t="s">
        <v>183</v>
      </c>
    </row>
    <row spans="1:2" r="4">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7</v>
      </c>
      <c s="2" r="B1" t="s">
        <v>1</v>
      </c>
    </row>
    <row spans="1:2" r="2">
      <c s="2" r="B2" t="s">
        <v>2</v>
      </c>
    </row>
    <row spans="1:2" r="3">
      <c s="3" r="A3" t="s">
        <v>186</v>
      </c>
    </row>
    <row spans="1:2" r="4">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0</v>
      </c>
      <c s="2" r="B1" t="s">
        <v>1</v>
      </c>
    </row>
    <row spans="1:2" r="2">
      <c s="2" r="B2" t="s">
        <v>2</v>
      </c>
    </row>
    <row spans="1:2" r="3">
      <c s="3" r="A3" t="s">
        <v>189</v>
      </c>
    </row>
    <row spans="1:2" r="4">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v>
      </c>
      <c s="2" r="B1" t="s">
        <v>25</v>
      </c>
      <c s="2" r="D1" t="s">
        <v>1</v>
      </c>
    </row>
    <row spans="1:5" r="2">
      <c s="2" r="B2" t="s">
        <v>2</v>
      </c>
      <c s="2" r="C2" t="s">
        <v>26</v>
      </c>
      <c s="2" r="D2" t="s">
        <v>2</v>
      </c>
      <c s="2" r="E2" t="s">
        <v>26</v>
      </c>
    </row>
    <row spans="1:5" r="3">
      <c s="4" r="A3" t="s">
        <v>43</v>
      </c>
      <c s="7" r="B3" t="n">
        <v>57.2</v>
      </c>
      <c s="7" r="C3" t="n">
        <v>28.2</v>
      </c>
      <c s="7" r="D3" t="n">
        <v>164.4</v>
      </c>
      <c s="8" r="E3" t="n">
        <v>137</v>
      </c>
    </row>
    <row spans="1:5" r="4">
      <c s="4" r="A4" t="s">
        <v>52</v>
      </c>
      <c s="9" r="B4" t="n">
        <v>-26.7</v>
      </c>
      <c s="9" r="C4" t="n">
        <v>-70.2</v>
      </c>
      <c s="9" r="D4" t="n">
        <v>-70.90000000000001</v>
      </c>
      <c s="9" r="E4" t="n">
        <v>-60.8</v>
      </c>
    </row>
    <row spans="1:5" r="5">
      <c s="4" r="A5" t="s">
        <v>53</v>
      </c>
      <c s="9" r="B5" t="n">
        <v>2.1</v>
      </c>
      <c s="9" r="C5" t="n">
        <v>0.9</v>
      </c>
      <c s="5" r="D5" t="n">
        <v>6</v>
      </c>
      <c s="9" r="E5" t="n">
        <v>3.2</v>
      </c>
    </row>
    <row spans="1:5" r="6">
      <c s="4" r="A6" t="s">
        <v>54</v>
      </c>
      <c s="9" r="B6" t="n">
        <v>-24.6</v>
      </c>
      <c s="9" r="C6" t="n">
        <v>-69.3</v>
      </c>
      <c s="9" r="D6" t="n">
        <v>-64.90000000000001</v>
      </c>
      <c s="9" r="E6" t="n">
        <v>-57.6</v>
      </c>
    </row>
    <row spans="1:5" r="7">
      <c s="4" r="A7" t="s">
        <v>55</v>
      </c>
      <c s="9" r="B7" t="n">
        <v>32.6</v>
      </c>
      <c s="9" r="C7" t="n">
        <v>-41.1</v>
      </c>
      <c s="9" r="D7" t="n">
        <v>99.5</v>
      </c>
      <c s="9" r="E7" t="n">
        <v>79.40000000000001</v>
      </c>
    </row>
    <row spans="1:5" r="8">
      <c s="4" r="A8" t="s">
        <v>56</v>
      </c>
      <c s="5" r="B8" t="n">
        <v>0</v>
      </c>
      <c s="5" r="C8" t="n">
        <v>0</v>
      </c>
      <c s="9" r="D8" t="n">
        <v>0.3</v>
      </c>
      <c s="9" r="E8" t="n">
        <v>0.4</v>
      </c>
    </row>
    <row spans="1:5" r="9">
      <c s="4" r="A9" t="s">
        <v>57</v>
      </c>
      <c s="7" r="B9" t="n">
        <v>32.6</v>
      </c>
      <c s="7" r="C9" t="n">
        <v>-41.1</v>
      </c>
      <c s="7" r="D9" t="n">
        <v>99.2</v>
      </c>
      <c s="7" r="E9" t="n">
        <v>78.9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3</v>
      </c>
      <c s="2" r="B1" t="s">
        <v>1</v>
      </c>
    </row>
    <row spans="1:2" r="2">
      <c s="2" r="B2" t="s">
        <v>2</v>
      </c>
    </row>
    <row spans="1:2" r="3">
      <c s="3" r="A3" t="s">
        <v>195</v>
      </c>
    </row>
    <row spans="1:2" r="4">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46</v>
      </c>
      <c s="2" r="B1" t="s">
        <v>1</v>
      </c>
    </row>
    <row spans="1:2" r="2">
      <c s="2" r="B2" t="s">
        <v>2</v>
      </c>
    </row>
    <row spans="1:2" r="3">
      <c s="3" r="A3" t="s">
        <v>198</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251</v>
      </c>
      <c s="2" r="B1" t="s">
        <v>1</v>
      </c>
    </row>
    <row spans="1:2" r="2">
      <c s="2" r="B2" t="s">
        <v>252</v>
      </c>
    </row>
    <row spans="1:2" r="3">
      <c s="3" r="A3" t="s">
        <v>162</v>
      </c>
    </row>
    <row spans="1:2" r="4">
      <c s="4" r="A4" t="s">
        <v>253</v>
      </c>
      <c s="5" r="B4"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4</v>
      </c>
      <c s="2" r="B1" t="s">
        <v>25</v>
      </c>
      <c s="2" r="D1" t="s">
        <v>1</v>
      </c>
    </row>
    <row spans="1:5" r="2">
      <c s="2" r="B2" t="s">
        <v>2</v>
      </c>
      <c s="2" r="C2" t="s">
        <v>26</v>
      </c>
      <c s="2" r="D2" t="s">
        <v>2</v>
      </c>
      <c s="2" r="E2" t="s">
        <v>26</v>
      </c>
    </row>
    <row spans="1:5" r="3">
      <c s="3" r="A3" t="s">
        <v>255</v>
      </c>
    </row>
    <row spans="1:5" r="4">
      <c s="4" r="A4" t="s">
        <v>256</v>
      </c>
      <c s="7" r="E4" t="n">
        <v>6.5</v>
      </c>
    </row>
    <row spans="1:5" r="5">
      <c s="3" r="A5" t="s">
        <v>257</v>
      </c>
    </row>
    <row spans="1:5" r="6">
      <c s="4" r="A6" t="s">
        <v>27</v>
      </c>
      <c s="7" r="B6" t="n">
        <v>669.9</v>
      </c>
      <c s="7" r="C6" t="n">
        <v>727.4</v>
      </c>
      <c s="8" r="D6" t="n">
        <v>2060</v>
      </c>
      <c s="9" r="E6" t="n">
        <v>2194.3</v>
      </c>
    </row>
    <row spans="1:5" r="7">
      <c s="4" r="A7" t="s">
        <v>258</v>
      </c>
      <c s="9" r="B7" t="n">
        <v>93.2</v>
      </c>
      <c s="9" r="C7" t="n">
        <v>47.7</v>
      </c>
      <c s="9" r="D7" t="n">
        <v>269.4</v>
      </c>
      <c s="9" r="E7" t="n">
        <v>226.7</v>
      </c>
    </row>
    <row spans="1:5" r="8">
      <c s="4" r="A8" t="s">
        <v>36</v>
      </c>
      <c s="9" r="B8" t="n">
        <v>0.5</v>
      </c>
      <c s="9" r="C8" t="n">
        <v>0.4</v>
      </c>
      <c s="9" r="D8" t="n">
        <v>1.4</v>
      </c>
      <c s="9" r="E8" t="n">
        <v>1.1</v>
      </c>
    </row>
    <row spans="1:5" r="9">
      <c s="4" r="A9" t="s">
        <v>37</v>
      </c>
      <c s="9" r="B9" t="n">
        <v>-9.1</v>
      </c>
      <c s="9" r="C9" t="n">
        <v>-9.6</v>
      </c>
      <c s="9" r="D9" t="n">
        <v>-28.5</v>
      </c>
      <c s="9" r="E9" t="n">
        <v>-29.1</v>
      </c>
    </row>
    <row spans="1:5" r="10">
      <c s="4" r="A10" t="s">
        <v>38</v>
      </c>
      <c s="9" r="B10" t="n">
        <v>-0.3</v>
      </c>
      <c s="9" r="C10" t="n">
        <v>0.3</v>
      </c>
      <c s="9" r="D10" t="n">
        <v>-0.2</v>
      </c>
      <c s="9" r="E10" t="n">
        <v>-1.4</v>
      </c>
    </row>
    <row spans="1:5" r="11">
      <c s="4" r="A11" t="s">
        <v>40</v>
      </c>
      <c s="9" r="B11" t="n">
        <v>84.3</v>
      </c>
      <c s="9" r="C11" t="n">
        <v>38.9</v>
      </c>
      <c s="9" r="D11" t="n">
        <v>242.1</v>
      </c>
      <c s="9" r="E11" t="n">
        <v>197.3</v>
      </c>
    </row>
    <row spans="1:5" r="12">
      <c s="4" r="A12" t="s">
        <v>31</v>
      </c>
      <c s="9" r="C12" t="n">
        <v>-55.8</v>
      </c>
      <c s="9" r="E12" t="n">
        <v>-55.8</v>
      </c>
    </row>
    <row spans="1:5" r="13">
      <c s="4" r="A13" t="s">
        <v>259</v>
      </c>
    </row>
    <row spans="1:5" r="14">
      <c s="3" r="A14" t="s">
        <v>257</v>
      </c>
    </row>
    <row spans="1:5" r="15">
      <c s="4" r="A15" t="s">
        <v>27</v>
      </c>
      <c s="9" r="B15" t="n">
        <v>264.7</v>
      </c>
      <c s="9" r="C15" t="n">
        <v>314.5</v>
      </c>
      <c s="9" r="D15" t="n">
        <v>832.2</v>
      </c>
      <c s="9" r="E15" t="n">
        <v>949.8</v>
      </c>
    </row>
    <row spans="1:5" r="16">
      <c s="4" r="A16" t="s">
        <v>258</v>
      </c>
      <c s="9" r="B16" t="n">
        <v>29.4</v>
      </c>
      <c s="9" r="C16" t="n">
        <v>48.1</v>
      </c>
      <c s="9" r="D16" t="n">
        <v>96.2</v>
      </c>
      <c s="9" r="E16" t="n">
        <v>144.8</v>
      </c>
    </row>
    <row spans="1:5" r="17">
      <c s="4" r="A17" t="s">
        <v>260</v>
      </c>
    </row>
    <row spans="1:5" r="18">
      <c s="3" r="A18" t="s">
        <v>257</v>
      </c>
    </row>
    <row spans="1:5" r="19">
      <c s="4" r="A19" t="s">
        <v>27</v>
      </c>
      <c s="9" r="B19" t="n">
        <v>170.6</v>
      </c>
      <c s="9" r="C19" t="n">
        <v>181.1</v>
      </c>
      <c s="5" r="D19" t="n">
        <v>529</v>
      </c>
      <c s="9" r="E19" t="n">
        <v>534.8</v>
      </c>
    </row>
    <row spans="1:5" r="20">
      <c s="4" r="A20" t="s">
        <v>258</v>
      </c>
      <c s="9" r="B20" t="n">
        <v>25.2</v>
      </c>
      <c s="9" r="C20" t="n">
        <v>25.1</v>
      </c>
      <c s="9" r="D20" t="n">
        <v>72.5</v>
      </c>
      <c s="9" r="E20" t="n">
        <v>51.2</v>
      </c>
    </row>
    <row spans="1:5" r="21">
      <c s="4" r="A21" t="s">
        <v>261</v>
      </c>
    </row>
    <row spans="1:5" r="22">
      <c s="3" r="A22" t="s">
        <v>257</v>
      </c>
    </row>
    <row spans="1:5" r="23">
      <c s="4" r="A23" t="s">
        <v>27</v>
      </c>
      <c s="9" r="B23" t="n">
        <v>62.9</v>
      </c>
      <c s="9" r="C23" t="n">
        <v>64.7</v>
      </c>
      <c s="9" r="D23" t="n">
        <v>198.4</v>
      </c>
      <c s="9" r="E23" t="n">
        <v>196.1</v>
      </c>
    </row>
    <row spans="1:5" r="24">
      <c s="4" r="A24" t="s">
        <v>258</v>
      </c>
      <c s="9" r="B24" t="n">
        <v>12.5</v>
      </c>
      <c s="5" r="C24" t="n">
        <v>9</v>
      </c>
      <c s="5" r="D24" t="n">
        <v>39</v>
      </c>
      <c s="9" r="E24" t="n">
        <v>29.6</v>
      </c>
    </row>
    <row spans="1:5" r="25">
      <c s="4" r="A25" t="s">
        <v>262</v>
      </c>
    </row>
    <row spans="1:5" r="26">
      <c s="3" r="A26" t="s">
        <v>257</v>
      </c>
    </row>
    <row spans="1:5" r="27">
      <c s="4" r="A27" t="s">
        <v>27</v>
      </c>
      <c s="9" r="B27" t="n">
        <v>171.7</v>
      </c>
      <c s="9" r="C27" t="n">
        <v>167.2</v>
      </c>
      <c s="9" r="D27" t="n">
        <v>500.4</v>
      </c>
      <c s="9" r="E27" t="n">
        <v>513.7</v>
      </c>
    </row>
    <row spans="1:5" r="28">
      <c s="4" r="A28" t="s">
        <v>258</v>
      </c>
      <c s="9" r="B28" t="n">
        <v>36.5</v>
      </c>
      <c s="9" r="C28" t="n">
        <v>29.9</v>
      </c>
      <c s="9" r="D28" t="n">
        <v>98.2</v>
      </c>
      <c s="9" r="E28" t="n">
        <v>98.3</v>
      </c>
    </row>
    <row spans="1:5" r="29">
      <c s="4" r="A29" t="s">
        <v>263</v>
      </c>
    </row>
    <row spans="1:5" r="30">
      <c s="3" r="A30" t="s">
        <v>257</v>
      </c>
    </row>
    <row spans="1:5" r="31">
      <c s="4" r="A31" t="s">
        <v>258</v>
      </c>
      <c s="7" r="B31" t="n">
        <v>-10.4</v>
      </c>
      <c s="9" r="C31" t="n">
        <v>-8.6</v>
      </c>
      <c s="7" r="D31" t="n">
        <v>-36.5</v>
      </c>
      <c s="7" r="E31" t="n">
        <v>-41.5</v>
      </c>
    </row>
    <row spans="1:5" r="32">
      <c s="4" r="A32" t="s">
        <v>264</v>
      </c>
    </row>
    <row spans="1:5" r="33">
      <c s="3" r="A33" t="s">
        <v>257</v>
      </c>
    </row>
    <row spans="1:5" r="34">
      <c s="4" r="A34" t="s">
        <v>31</v>
      </c>
      <c s="5" r="C34" t="n">
        <v>-49</v>
      </c>
    </row>
    <row spans="1:5" r="35">
      <c s="4" r="A35" t="s">
        <v>265</v>
      </c>
    </row>
    <row spans="1:5" r="36">
      <c s="3" r="A36" t="s">
        <v>257</v>
      </c>
    </row>
    <row spans="1:5" r="37">
      <c s="4" r="A37" t="s">
        <v>31</v>
      </c>
      <c s="7" r="C37" t="n">
        <v>-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59</v>
      </c>
    </row>
    <row spans="1:3" r="2">
      <c s="3" r="A2" t="s">
        <v>267</v>
      </c>
    </row>
    <row spans="1:3" r="3">
      <c s="4" r="A3" t="s">
        <v>268</v>
      </c>
      <c s="7" r="B3" t="n">
        <v>3402.7</v>
      </c>
      <c s="7" r="C3" t="n">
        <v>3450.8</v>
      </c>
    </row>
    <row spans="1:3" r="4">
      <c s="4" r="A4" t="s">
        <v>259</v>
      </c>
    </row>
    <row spans="1:3" r="5">
      <c s="3" r="A5" t="s">
        <v>267</v>
      </c>
    </row>
    <row spans="1:3" r="6">
      <c s="4" r="A6" t="s">
        <v>268</v>
      </c>
      <c s="9" r="B6" t="n">
        <v>917.4</v>
      </c>
      <c s="9" r="C6" t="n">
        <v>963.2</v>
      </c>
    </row>
    <row spans="1:3" r="7">
      <c s="4" r="A7" t="s">
        <v>260</v>
      </c>
    </row>
    <row spans="1:3" r="8">
      <c s="3" r="A8" t="s">
        <v>267</v>
      </c>
    </row>
    <row spans="1:3" r="9">
      <c s="4" r="A9" t="s">
        <v>268</v>
      </c>
      <c s="9" r="B9" t="n">
        <v>1206.5</v>
      </c>
      <c s="9" r="C9" t="n">
        <v>1210.1</v>
      </c>
    </row>
    <row spans="1:3" r="10">
      <c s="4" r="A10" t="s">
        <v>262</v>
      </c>
    </row>
    <row spans="1:3" r="11">
      <c s="3" r="A11" t="s">
        <v>267</v>
      </c>
    </row>
    <row spans="1:3" r="12">
      <c s="4" r="A12" t="s">
        <v>268</v>
      </c>
      <c s="9" r="B12" t="n">
        <v>545.9</v>
      </c>
      <c s="9" r="C12" t="n">
        <v>512.1</v>
      </c>
    </row>
    <row spans="1:3" r="13">
      <c s="4" r="A13" t="s">
        <v>261</v>
      </c>
    </row>
    <row spans="1:3" r="14">
      <c s="3" r="A14" t="s">
        <v>267</v>
      </c>
    </row>
    <row spans="1:3" r="15">
      <c s="4" r="A15" t="s">
        <v>268</v>
      </c>
      <c s="9" r="B15" t="n">
        <v>235.6</v>
      </c>
      <c s="9" r="C15" t="n">
        <v>229.1</v>
      </c>
    </row>
    <row spans="1:3" r="16">
      <c s="4" r="A16" t="s">
        <v>263</v>
      </c>
    </row>
    <row spans="1:3" r="17">
      <c s="3" r="A17" t="s">
        <v>267</v>
      </c>
    </row>
    <row spans="1:3" r="18">
      <c s="4" r="A18" t="s">
        <v>268</v>
      </c>
      <c s="7" r="B18" t="n">
        <v>497.3</v>
      </c>
      <c s="7" r="C18" t="n">
        <v>53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9</v>
      </c>
      <c s="2" r="B1" t="s">
        <v>2</v>
      </c>
      <c s="2" r="C1" t="s">
        <v>59</v>
      </c>
      <c s="2" r="D1" t="s">
        <v>270</v>
      </c>
    </row>
    <row spans="1:4" r="2">
      <c s="3" r="A2" t="s">
        <v>255</v>
      </c>
    </row>
    <row spans="1:4" r="3">
      <c s="4" r="A3" t="s">
        <v>81</v>
      </c>
      <c s="7" r="B3" t="n">
        <v>1175.6</v>
      </c>
      <c s="7" r="C3" t="n">
        <v>1191.3</v>
      </c>
      <c s="7" r="D3" t="n">
        <v>1249.3</v>
      </c>
    </row>
    <row spans="1:4" r="4">
      <c s="4" r="A4" t="s">
        <v>259</v>
      </c>
    </row>
    <row spans="1:4" r="5">
      <c s="3" r="A5" t="s">
        <v>255</v>
      </c>
    </row>
    <row spans="1:4" r="6">
      <c s="4" r="A6" t="s">
        <v>81</v>
      </c>
      <c s="9" r="B6" t="n">
        <v>221.1</v>
      </c>
      <c s="9" r="C6" t="n">
        <v>227.3</v>
      </c>
    </row>
    <row spans="1:4" r="7">
      <c s="4" r="A7" t="s">
        <v>260</v>
      </c>
    </row>
    <row spans="1:4" r="8">
      <c s="3" r="A8" t="s">
        <v>255</v>
      </c>
    </row>
    <row spans="1:4" r="9">
      <c s="4" r="A9" t="s">
        <v>81</v>
      </c>
      <c s="9" r="B9" t="n">
        <v>580.4</v>
      </c>
      <c s="9" r="C9" t="n">
        <v>589.9</v>
      </c>
    </row>
    <row spans="1:4" r="10">
      <c s="4" r="A10" t="s">
        <v>262</v>
      </c>
    </row>
    <row spans="1:4" r="11">
      <c s="3" r="A11" t="s">
        <v>255</v>
      </c>
    </row>
    <row spans="1:4" r="12">
      <c s="4" r="A12" t="s">
        <v>81</v>
      </c>
      <c s="9" r="B12" t="n">
        <v>202.6</v>
      </c>
      <c s="9" r="C12" t="n">
        <v>202.7</v>
      </c>
    </row>
    <row spans="1:4" r="13">
      <c s="4" r="A13" t="s">
        <v>261</v>
      </c>
    </row>
    <row spans="1:4" r="14">
      <c s="3" r="A14" t="s">
        <v>255</v>
      </c>
    </row>
    <row spans="1:4" r="15">
      <c s="4" r="A15" t="s">
        <v>81</v>
      </c>
      <c s="7" r="B15" t="n">
        <v>171.5</v>
      </c>
      <c s="7" r="C15" t="n">
        <v>17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1</v>
      </c>
      <c s="2" r="B1" t="s">
        <v>25</v>
      </c>
      <c s="2" r="D1" t="s">
        <v>1</v>
      </c>
    </row>
    <row spans="1:5" r="2">
      <c s="2" r="B2" t="s">
        <v>2</v>
      </c>
      <c s="2" r="C2" t="s">
        <v>26</v>
      </c>
      <c s="2" r="D2" t="s">
        <v>2</v>
      </c>
      <c s="2" r="E2" t="s">
        <v>26</v>
      </c>
    </row>
    <row spans="1:5" r="3">
      <c s="3" r="A3" t="s">
        <v>165</v>
      </c>
    </row>
    <row spans="1:5" r="4">
      <c s="4" r="A4" t="s">
        <v>45</v>
      </c>
      <c s="7" r="B4" t="n">
        <v>56.9</v>
      </c>
      <c s="7" r="C4" t="n">
        <v>28.1</v>
      </c>
      <c s="7" r="D4" t="n">
        <v>163.7</v>
      </c>
      <c s="7" r="E4" t="n">
        <v>136.5</v>
      </c>
    </row>
    <row spans="1:5" r="5">
      <c s="4" r="A5" t="s">
        <v>48</v>
      </c>
      <c s="9" r="B5" t="n">
        <v>58.1</v>
      </c>
      <c s="5" r="C5" t="n">
        <v>59</v>
      </c>
      <c s="5" r="D5" t="n">
        <v>58</v>
      </c>
      <c s="9" r="E5" t="n">
        <v>58.8</v>
      </c>
    </row>
    <row spans="1:5" r="6">
      <c s="4" r="A6" t="s">
        <v>272</v>
      </c>
      <c s="9" r="B6" t="n">
        <v>0.7</v>
      </c>
      <c s="9" r="C6" t="n">
        <v>0.9</v>
      </c>
      <c s="9" r="D6" t="n">
        <v>0.8</v>
      </c>
      <c s="5" r="E6" t="n">
        <v>1</v>
      </c>
    </row>
    <row spans="1:5" r="7">
      <c s="4" r="A7" t="s">
        <v>49</v>
      </c>
      <c s="9" r="B7" t="n">
        <v>58.8</v>
      </c>
      <c s="9" r="C7" t="n">
        <v>59.9</v>
      </c>
      <c s="9" r="D7" t="n">
        <v>58.8</v>
      </c>
      <c s="9" r="E7" t="n">
        <v>59.7</v>
      </c>
    </row>
    <row spans="1:5" r="8">
      <c s="3" r="A8" t="s">
        <v>273</v>
      </c>
    </row>
    <row spans="1:5" r="9">
      <c s="4" r="A9" t="s">
        <v>45</v>
      </c>
      <c s="10" r="B9" t="n">
        <v>0.98</v>
      </c>
      <c s="10" r="C9" t="n">
        <v>0.48</v>
      </c>
      <c s="10" r="D9" t="n">
        <v>2.82</v>
      </c>
      <c s="10" r="E9" t="n">
        <v>2.32</v>
      </c>
    </row>
    <row spans="1:5" r="10">
      <c s="3" r="A10" t="s">
        <v>274</v>
      </c>
    </row>
    <row spans="1:5" r="11">
      <c s="4" r="A11" t="s">
        <v>45</v>
      </c>
      <c s="10" r="B11" t="n">
        <v>0.97</v>
      </c>
      <c s="10" r="C11" t="n">
        <v>0.47</v>
      </c>
      <c s="10" r="D11" t="n">
        <v>2.78</v>
      </c>
      <c s="10" r="E11" t="n">
        <v>2.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75</v>
      </c>
      <c s="2" r="B1" t="s">
        <v>25</v>
      </c>
      <c s="2" r="D1" t="s">
        <v>1</v>
      </c>
    </row>
    <row spans="1:5" r="2">
      <c s="2" r="B2" t="s">
        <v>2</v>
      </c>
      <c s="2" r="C2" t="s">
        <v>26</v>
      </c>
      <c s="2" r="D2" t="s">
        <v>2</v>
      </c>
      <c s="2" r="E2" t="s">
        <v>26</v>
      </c>
    </row>
    <row spans="1:5" r="3">
      <c s="3" r="A3" t="s">
        <v>165</v>
      </c>
    </row>
    <row spans="1:5" r="4">
      <c s="4" r="A4" t="s">
        <v>276</v>
      </c>
      <c s="9" r="B4" t="n">
        <v>1.3</v>
      </c>
      <c s="9" r="C4" t="n">
        <v>0.6</v>
      </c>
      <c s="9" r="D4" t="n">
        <v>1.1</v>
      </c>
      <c s="9" r="E4" t="n">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7</v>
      </c>
      <c s="2" r="B1" t="s">
        <v>25</v>
      </c>
      <c s="2" r="D1" t="s">
        <v>1</v>
      </c>
    </row>
    <row spans="1:5" r="2">
      <c s="2" r="B2" t="s">
        <v>2</v>
      </c>
      <c s="2" r="C2" t="s">
        <v>26</v>
      </c>
      <c s="2" r="D2" t="s">
        <v>2</v>
      </c>
      <c s="2" r="E2" t="s">
        <v>26</v>
      </c>
    </row>
    <row spans="1:5" r="3">
      <c s="3" r="A3" t="s">
        <v>278</v>
      </c>
    </row>
    <row spans="1:5" r="4">
      <c s="4" r="A4" t="s">
        <v>279</v>
      </c>
      <c s="7" r="D4" t="n">
        <v>1070.6</v>
      </c>
      <c s="7" r="E4" t="n">
        <v>1214.7</v>
      </c>
    </row>
    <row spans="1:5" r="5">
      <c s="4" r="A5" t="s">
        <v>280</v>
      </c>
      <c s="9" r="D5" t="n">
        <v>57.4</v>
      </c>
      <c s="9" r="E5" t="n">
        <v>54.8</v>
      </c>
    </row>
    <row spans="1:5" r="6">
      <c s="4" r="A6" t="s">
        <v>281</v>
      </c>
      <c s="5" r="D6" t="n">
        <v>25</v>
      </c>
      <c s="5" r="E6" t="n">
        <v>0</v>
      </c>
    </row>
    <row spans="1:5" r="7">
      <c s="4" r="A7" t="s">
        <v>282</v>
      </c>
      <c s="9" r="D7" t="n">
        <v>7.3</v>
      </c>
      <c s="9" r="E7" t="n">
        <v>8.699999999999999</v>
      </c>
    </row>
    <row spans="1:5" r="8">
      <c s="4" r="A8" t="s">
        <v>283</v>
      </c>
      <c s="9" r="D8" t="n">
        <v>15.7</v>
      </c>
      <c s="9" r="E8" t="n">
        <v>15.9</v>
      </c>
    </row>
    <row spans="1:5" r="9">
      <c s="4" r="A9" t="s">
        <v>284</v>
      </c>
      <c s="9" r="D9" t="n">
        <v>-0.2</v>
      </c>
      <c s="9" r="E9" t="n">
        <v>7.9</v>
      </c>
    </row>
    <row spans="1:5" r="10">
      <c s="4" r="A10" t="s">
        <v>285</v>
      </c>
      <c s="7" r="B10" t="n">
        <v>57.2</v>
      </c>
      <c s="7" r="C10" t="n">
        <v>28.2</v>
      </c>
      <c s="9" r="D10" t="n">
        <v>164.4</v>
      </c>
      <c s="5" r="E10" t="n">
        <v>137</v>
      </c>
    </row>
    <row spans="1:5" r="11">
      <c s="4" r="A11" t="s">
        <v>54</v>
      </c>
      <c s="9" r="B11" t="n">
        <v>-24.6</v>
      </c>
      <c s="9" r="C11" t="n">
        <v>-69.3</v>
      </c>
      <c s="9" r="D11" t="n">
        <v>-64.90000000000001</v>
      </c>
      <c s="9" r="E11" t="n">
        <v>-57.6</v>
      </c>
    </row>
    <row spans="1:5" r="12">
      <c s="4" r="A12" t="s">
        <v>286</v>
      </c>
      <c s="9" r="B12" t="n">
        <v>32.6</v>
      </c>
      <c s="9" r="C12" t="n">
        <v>-41.1</v>
      </c>
      <c s="9" r="D12" t="n">
        <v>99.5</v>
      </c>
      <c s="9" r="E12" t="n">
        <v>79.40000000000001</v>
      </c>
    </row>
    <row spans="1:5" r="13">
      <c s="4" r="A13" t="s">
        <v>287</v>
      </c>
      <c s="9" r="B13" t="n">
        <v>1110.4</v>
      </c>
      <c s="9" r="C13" t="n">
        <v>1271.8</v>
      </c>
      <c s="9" r="D13" t="n">
        <v>1110.4</v>
      </c>
      <c s="9" r="E13" t="n">
        <v>1271.8</v>
      </c>
    </row>
    <row spans="1:5" r="14">
      <c s="4" r="A14" t="s">
        <v>288</v>
      </c>
    </row>
    <row spans="1:5" r="15">
      <c s="3" r="A15" t="s">
        <v>278</v>
      </c>
    </row>
    <row spans="1:5" r="16">
      <c s="4" r="A16" t="s">
        <v>279</v>
      </c>
      <c s="9" r="D16" t="n">
        <v>1059.8</v>
      </c>
      <c s="9" r="E16" t="n">
        <v>1204.3</v>
      </c>
    </row>
    <row spans="1:5" r="17">
      <c s="4" r="A17" t="s">
        <v>280</v>
      </c>
      <c s="9" r="D17" t="n">
        <v>-57.4</v>
      </c>
      <c s="9" r="E17" t="n">
        <v>-54.8</v>
      </c>
    </row>
    <row spans="1:5" r="18">
      <c s="4" r="A18" t="s">
        <v>281</v>
      </c>
      <c s="5" r="D18" t="n">
        <v>-25</v>
      </c>
      <c s="5" r="E18" t="n">
        <v>0</v>
      </c>
    </row>
    <row spans="1:5" r="19">
      <c s="4" r="A19" t="s">
        <v>282</v>
      </c>
      <c s="9" r="D19" t="n">
        <v>7.3</v>
      </c>
      <c s="9" r="E19" t="n">
        <v>8.699999999999999</v>
      </c>
    </row>
    <row spans="1:5" r="20">
      <c s="4" r="A20" t="s">
        <v>283</v>
      </c>
      <c s="9" r="D20" t="n">
        <v>15.7</v>
      </c>
      <c s="9" r="E20" t="n">
        <v>15.9</v>
      </c>
    </row>
    <row spans="1:5" r="21">
      <c s="4" r="A21" t="s">
        <v>284</v>
      </c>
      <c s="9" r="D21" t="n">
        <v>-0.2</v>
      </c>
      <c s="9" r="E21" t="n">
        <v>7.9</v>
      </c>
    </row>
    <row spans="1:5" r="22">
      <c s="4" r="A22" t="s">
        <v>285</v>
      </c>
      <c s="9" r="D22" t="n">
        <v>163.7</v>
      </c>
      <c s="9" r="E22" t="n">
        <v>136.5</v>
      </c>
    </row>
    <row spans="1:5" r="23">
      <c s="4" r="A23" t="s">
        <v>54</v>
      </c>
      <c s="9" r="D23" t="n">
        <v>-64.5</v>
      </c>
      <c s="9" r="E23" t="n">
        <v>-57.5</v>
      </c>
    </row>
    <row spans="1:5" r="24">
      <c s="4" r="A24" t="s">
        <v>286</v>
      </c>
      <c s="9" r="D24" t="n">
        <v>99.2</v>
      </c>
      <c s="9" r="E24" t="n">
        <v>78.90000000000001</v>
      </c>
    </row>
    <row spans="1:5" r="25">
      <c s="4" r="A25" t="s">
        <v>287</v>
      </c>
      <c s="9" r="B25" t="n">
        <v>1099.3</v>
      </c>
      <c s="9" r="C25" t="n">
        <v>1261.1</v>
      </c>
      <c s="9" r="D25" t="n">
        <v>1099.3</v>
      </c>
      <c s="9" r="E25" t="n">
        <v>1261.1</v>
      </c>
    </row>
    <row spans="1:5" r="26">
      <c s="4" r="A26" t="s">
        <v>289</v>
      </c>
    </row>
    <row spans="1:5" r="27">
      <c s="3" r="A27" t="s">
        <v>278</v>
      </c>
    </row>
    <row spans="1:5" r="28">
      <c s="4" r="A28" t="s">
        <v>279</v>
      </c>
      <c s="9" r="D28" t="n">
        <v>10.8</v>
      </c>
      <c s="9" r="E28" t="n">
        <v>10.4</v>
      </c>
    </row>
    <row spans="1:5" r="29">
      <c s="4" r="A29" t="s">
        <v>285</v>
      </c>
      <c s="9" r="D29" t="n">
        <v>0.7</v>
      </c>
      <c s="9" r="E29" t="n">
        <v>0.5</v>
      </c>
    </row>
    <row spans="1:5" r="30">
      <c s="4" r="A30" t="s">
        <v>54</v>
      </c>
      <c s="9" r="D30" t="n">
        <v>-0.4</v>
      </c>
      <c s="9" r="E30" t="n">
        <v>-0.1</v>
      </c>
    </row>
    <row spans="1:5" r="31">
      <c s="4" r="A31" t="s">
        <v>286</v>
      </c>
      <c s="9" r="E31" t="n">
        <v>0.4</v>
      </c>
    </row>
    <row spans="1:5" r="32">
      <c s="4" r="A32" t="s">
        <v>287</v>
      </c>
      <c s="7" r="B32" t="n">
        <v>11.1</v>
      </c>
      <c s="7" r="C32" t="n">
        <v>10.8</v>
      </c>
      <c s="7" r="D32" t="n">
        <v>11.1</v>
      </c>
      <c s="7" r="E32" t="n">
        <v>1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0</v>
      </c>
      <c s="2" r="B1" t="s">
        <v>1</v>
      </c>
      <c s="2" r="C1" t="s">
        <v>291</v>
      </c>
    </row>
    <row spans="1:3" r="2">
      <c s="2" r="B2" t="s">
        <v>2</v>
      </c>
      <c s="2" r="C2" t="s">
        <v>59</v>
      </c>
    </row>
    <row spans="1:3" r="3">
      <c s="3" r="A3" t="s">
        <v>292</v>
      </c>
    </row>
    <row spans="1:3" r="4">
      <c s="4" r="A4" t="s">
        <v>293</v>
      </c>
      <c s="7" r="B4" t="n">
        <v>-298.8</v>
      </c>
    </row>
    <row spans="1:3" r="5">
      <c s="4" r="A5" t="s">
        <v>294</v>
      </c>
      <c s="9" r="B5" t="n">
        <v>-70.5</v>
      </c>
    </row>
    <row spans="1:3" r="6">
      <c s="4" r="A6" t="s">
        <v>295</v>
      </c>
      <c s="5" r="B6" t="n">
        <v>6</v>
      </c>
    </row>
    <row spans="1:3" r="7">
      <c s="4" r="A7" t="s">
        <v>296</v>
      </c>
      <c s="9" r="B7" t="n">
        <v>-64.5</v>
      </c>
    </row>
    <row spans="1:3" r="8">
      <c s="4" r="A8" t="s">
        <v>297</v>
      </c>
      <c s="9" r="B8" t="n">
        <v>-363.4</v>
      </c>
      <c s="7" r="C8" t="n">
        <v>-298.8</v>
      </c>
    </row>
    <row spans="1:3" r="9">
      <c s="4" r="A9" t="s">
        <v>298</v>
      </c>
      <c s="9" r="B9" t="n">
        <v>111.7</v>
      </c>
      <c s="9" r="C9" t="n">
        <v>114.4</v>
      </c>
    </row>
    <row spans="1:3" r="10">
      <c s="4" r="A10" t="s">
        <v>299</v>
      </c>
    </row>
    <row spans="1:3" r="11">
      <c s="3" r="A11" t="s">
        <v>292</v>
      </c>
    </row>
    <row spans="1:3" r="12">
      <c s="4" r="A12" t="s">
        <v>293</v>
      </c>
      <c s="9" r="B12" t="n">
        <v>-257.8</v>
      </c>
    </row>
    <row spans="1:3" r="13">
      <c s="4" r="A13" t="s">
        <v>294</v>
      </c>
      <c s="5" r="B13" t="n">
        <v>0</v>
      </c>
    </row>
    <row spans="1:3" r="14">
      <c s="4" r="A14" t="s">
        <v>296</v>
      </c>
      <c s="5" r="B14" t="n">
        <v>6</v>
      </c>
    </row>
    <row spans="1:3" r="15">
      <c s="4" r="A15" t="s">
        <v>297</v>
      </c>
      <c s="9" r="B15" t="n">
        <v>-251.8</v>
      </c>
      <c s="9" r="C15" t="n">
        <v>-257.8</v>
      </c>
    </row>
    <row spans="1:3" r="16">
      <c s="4" r="A16" t="s">
        <v>300</v>
      </c>
    </row>
    <row spans="1:3" r="17">
      <c s="3" r="A17" t="s">
        <v>292</v>
      </c>
    </row>
    <row spans="1:3" r="18">
      <c s="4" r="A18" t="s">
        <v>293</v>
      </c>
      <c s="9" r="B18" t="n">
        <v>-40.9</v>
      </c>
    </row>
    <row spans="1:3" r="19">
      <c s="4" r="A19" t="s">
        <v>294</v>
      </c>
      <c s="9" r="B19" t="n">
        <v>-70.5</v>
      </c>
    </row>
    <row spans="1:3" r="20">
      <c s="4" r="A20" t="s">
        <v>295</v>
      </c>
      <c s="5" r="B20" t="n">
        <v>0</v>
      </c>
    </row>
    <row spans="1:3" r="21">
      <c s="4" r="A21" t="s">
        <v>296</v>
      </c>
      <c s="9" r="B21" t="n">
        <v>-70.5</v>
      </c>
    </row>
    <row spans="1:3" r="22">
      <c s="4" r="A22" t="s">
        <v>297</v>
      </c>
      <c s="7" r="B22" t="n">
        <v>-111.4</v>
      </c>
      <c s="7" r="C22" t="n">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335.2</v>
      </c>
      <c s="7" r="C3" t="n">
        <v>346.3</v>
      </c>
    </row>
    <row spans="1:3" r="4">
      <c s="4" r="A4" t="s">
        <v>62</v>
      </c>
      <c s="9" r="B4" t="n">
        <v>430.1</v>
      </c>
      <c s="9" r="C4" t="n">
        <v>410.9</v>
      </c>
    </row>
    <row spans="1:3" r="5">
      <c s="4" r="A5" t="s">
        <v>63</v>
      </c>
      <c s="9" r="B5" t="n">
        <v>20.5</v>
      </c>
      <c s="9" r="C5" t="n">
        <v>20.5</v>
      </c>
    </row>
    <row spans="1:3" r="6">
      <c s="3" r="A6" t="s">
        <v>64</v>
      </c>
    </row>
    <row spans="1:3" r="7">
      <c s="4" r="A7" t="s">
        <v>65</v>
      </c>
      <c s="9" r="B7" t="n">
        <v>112.5</v>
      </c>
      <c s="9" r="C7" t="n">
        <v>111.8</v>
      </c>
    </row>
    <row spans="1:3" r="8">
      <c s="4" r="A8" t="s">
        <v>66</v>
      </c>
      <c s="9" r="B8" t="n">
        <v>47.9</v>
      </c>
      <c s="9" r="C8" t="n">
        <v>42.5</v>
      </c>
    </row>
    <row spans="1:3" r="9">
      <c s="4" r="A9" t="s">
        <v>67</v>
      </c>
      <c s="9" r="B9" t="n">
        <v>72.5</v>
      </c>
      <c s="9" r="C9" t="n">
        <v>53.2</v>
      </c>
    </row>
    <row spans="1:3" r="10">
      <c s="4" r="A10" t="s">
        <v>68</v>
      </c>
      <c s="9" r="B10" t="n">
        <v>168.7</v>
      </c>
      <c s="9" r="C10" t="n">
        <v>162.2</v>
      </c>
    </row>
    <row spans="1:3" r="11">
      <c s="4" r="A11" t="s">
        <v>69</v>
      </c>
      <c s="9" r="B11" t="n">
        <v>401.6</v>
      </c>
      <c s="9" r="C11" t="n">
        <v>369.7</v>
      </c>
    </row>
    <row spans="1:3" r="12">
      <c s="4" r="A12" t="s">
        <v>70</v>
      </c>
      <c s="9" r="B12" t="n">
        <v>33.6</v>
      </c>
      <c s="5" r="C12" t="n">
        <v>33</v>
      </c>
    </row>
    <row spans="1:3" r="13">
      <c s="4" r="A13" t="s">
        <v>71</v>
      </c>
      <c s="9" r="B13" t="n">
        <v>19.3</v>
      </c>
      <c s="9" r="C13" t="n">
        <v>14.8</v>
      </c>
    </row>
    <row spans="1:3" r="14">
      <c s="4" r="A14" t="s">
        <v>72</v>
      </c>
      <c s="9" r="B14" t="n">
        <v>1240.3</v>
      </c>
      <c s="9" r="C14" t="n">
        <v>1195.2</v>
      </c>
    </row>
    <row spans="1:3" r="15">
      <c s="3" r="A15" t="s">
        <v>73</v>
      </c>
    </row>
    <row spans="1:3" r="16">
      <c s="4" r="A16" t="s">
        <v>74</v>
      </c>
      <c s="9" r="B16" t="n">
        <v>816.6</v>
      </c>
      <c s="9" r="C16" t="n">
        <v>824.9</v>
      </c>
    </row>
    <row spans="1:3" r="17">
      <c s="4" r="A17" t="s">
        <v>75</v>
      </c>
      <c s="9" r="B17" t="n">
        <v>536.5</v>
      </c>
      <c s="9" r="C17" t="n">
        <v>534.7</v>
      </c>
    </row>
    <row spans="1:3" r="18">
      <c s="4" r="A18" t="s">
        <v>76</v>
      </c>
      <c s="9" r="B18" t="n">
        <v>280.1</v>
      </c>
      <c s="9" r="C18" t="n">
        <v>290.3</v>
      </c>
    </row>
    <row spans="1:3" r="19">
      <c s="4" r="A19" t="s">
        <v>77</v>
      </c>
      <c s="9" r="B19" t="n">
        <v>113.1</v>
      </c>
      <c s="9" r="C19" t="n">
        <v>126.8</v>
      </c>
    </row>
    <row spans="1:3" r="20">
      <c s="4" r="A20" t="s">
        <v>78</v>
      </c>
      <c s="9" r="B20" t="n">
        <v>166.8</v>
      </c>
      <c s="9" r="C20" t="n">
        <v>196.2</v>
      </c>
    </row>
    <row spans="1:3" r="21">
      <c s="4" r="A21" t="s">
        <v>79</v>
      </c>
      <c s="9" r="B21" t="n">
        <v>99.8</v>
      </c>
      <c s="9" r="C21" t="n">
        <v>97.59999999999999</v>
      </c>
    </row>
    <row spans="1:3" r="22">
      <c s="4" r="A22" t="s">
        <v>80</v>
      </c>
      <c s="5" r="B22" t="n">
        <v>327</v>
      </c>
      <c s="9" r="C22" t="n">
        <v>353.5</v>
      </c>
    </row>
    <row spans="1:3" r="23">
      <c s="4" r="A23" t="s">
        <v>81</v>
      </c>
      <c s="9" r="B23" t="n">
        <v>1175.6</v>
      </c>
      <c s="9" r="C23" t="n">
        <v>1191.3</v>
      </c>
    </row>
    <row spans="1:3" r="24">
      <c s="4" r="A24" t="s">
        <v>82</v>
      </c>
      <c s="9" r="B24" t="n">
        <v>3402.7</v>
      </c>
      <c s="9" r="C24" t="n">
        <v>3450.8</v>
      </c>
    </row>
    <row spans="1:3" r="25">
      <c s="3" r="A25" t="s">
        <v>83</v>
      </c>
    </row>
    <row spans="1:3" r="26">
      <c s="4" r="A26" t="s">
        <v>84</v>
      </c>
      <c s="9" r="B26" t="n">
        <v>97.7</v>
      </c>
      <c s="9" r="C26" t="n">
        <v>100.8</v>
      </c>
    </row>
    <row spans="1:3" r="27">
      <c s="4" r="A27" t="s">
        <v>85</v>
      </c>
      <c s="5" r="B27" t="n">
        <v>221</v>
      </c>
      <c s="9" r="C27" t="n">
        <v>228.8</v>
      </c>
    </row>
    <row spans="1:3" r="28">
      <c s="4" r="A28" t="s">
        <v>86</v>
      </c>
      <c s="5" r="B28" t="n">
        <v>79</v>
      </c>
      <c s="5" r="C28" t="n">
        <v>79</v>
      </c>
    </row>
    <row spans="1:3" r="29">
      <c s="4" r="A29" t="s">
        <v>87</v>
      </c>
      <c s="9" r="B29" t="n">
        <v>242.5</v>
      </c>
      <c s="9" r="C29" t="n">
        <v>225.8</v>
      </c>
    </row>
    <row spans="1:3" r="30">
      <c s="4" r="A30" t="s">
        <v>88</v>
      </c>
      <c s="9" r="B30" t="n">
        <v>12.1</v>
      </c>
      <c s="9" r="C30" t="n">
        <v>5.6</v>
      </c>
    </row>
    <row spans="1:3" r="31">
      <c s="4" r="A31" t="s">
        <v>89</v>
      </c>
      <c s="9" r="B31" t="n">
        <v>652.3</v>
      </c>
      <c s="5" r="C31" t="n">
        <v>640</v>
      </c>
    </row>
    <row spans="1:3" r="32">
      <c s="4" r="A32" t="s">
        <v>90</v>
      </c>
      <c s="9" r="B32" t="n">
        <v>749.2</v>
      </c>
      <c s="9" r="C32" t="n">
        <v>749.2</v>
      </c>
    </row>
    <row spans="1:3" r="33">
      <c s="4" r="A33" t="s">
        <v>91</v>
      </c>
      <c s="9" r="B33" t="n">
        <v>247.2</v>
      </c>
      <c s="9" r="C33" t="n">
        <v>278.3</v>
      </c>
    </row>
    <row spans="1:3" r="34">
      <c s="4" r="A34" t="s">
        <v>92</v>
      </c>
      <c s="9" r="B34" t="n">
        <v>41.6</v>
      </c>
      <c s="9" r="C34" t="n">
        <v>46.3</v>
      </c>
    </row>
    <row spans="1:3" r="35">
      <c s="4" r="A35" t="s">
        <v>93</v>
      </c>
      <c s="9" r="B35" t="n">
        <v>484.7</v>
      </c>
      <c s="9" r="C35" t="n">
        <v>534.5</v>
      </c>
    </row>
    <row spans="1:3" r="36">
      <c s="4" r="A36" t="s">
        <v>94</v>
      </c>
      <c s="9" r="B36" t="n">
        <v>117.3</v>
      </c>
      <c s="9" r="C36" t="n">
        <v>131.9</v>
      </c>
    </row>
    <row spans="1:3" r="37">
      <c s="4" r="A37" t="s">
        <v>95</v>
      </c>
      <c s="7" r="B37" t="n">
        <v>2292.3</v>
      </c>
      <c s="7" r="C37" t="n">
        <v>2380.2</v>
      </c>
    </row>
    <row spans="1:3" r="38">
      <c s="4" r="A38" t="s">
        <v>96</v>
      </c>
      <c s="4" r="B38" t="s">
        <v>97</v>
      </c>
      <c s="4" r="C38" t="s">
        <v>97</v>
      </c>
    </row>
    <row spans="1:3" r="39">
      <c s="3" r="A39" t="s">
        <v>98</v>
      </c>
    </row>
    <row spans="1:3" r="40">
      <c s="4" r="A40" t="s">
        <v>99</v>
      </c>
      <c s="8" r="B40" t="n">
        <v>0</v>
      </c>
      <c s="8" r="C40" t="n">
        <v>0</v>
      </c>
    </row>
    <row spans="1:3" r="41">
      <c s="4" r="A41" t="s">
        <v>100</v>
      </c>
      <c s="9" r="B41" t="n">
        <v>72.40000000000001</v>
      </c>
      <c s="9" r="C41" t="n">
        <v>72.40000000000001</v>
      </c>
    </row>
    <row spans="1:3" r="42">
      <c s="4" r="A42" t="s">
        <v>101</v>
      </c>
      <c s="9" r="B42" t="n">
        <v>257.9</v>
      </c>
      <c s="9" r="C42" t="n">
        <v>249.2</v>
      </c>
    </row>
    <row spans="1:3" r="43">
      <c s="4" r="A43" t="s">
        <v>102</v>
      </c>
      <c s="9" r="B43" t="n">
        <v>1628.3</v>
      </c>
      <c s="5" r="C43" t="n">
        <v>1522</v>
      </c>
    </row>
    <row spans="1:3" r="44">
      <c s="4" r="A44" t="s">
        <v>103</v>
      </c>
      <c s="9" r="B44" t="n">
        <v>-363.4</v>
      </c>
      <c s="9" r="C44" t="n">
        <v>-298.8</v>
      </c>
    </row>
    <row spans="1:3" r="45">
      <c s="4" r="A45" t="s">
        <v>104</v>
      </c>
      <c s="9" r="B45" t="n">
        <v>-495.9</v>
      </c>
      <c s="9" r="C45" t="n">
        <v>-485.1</v>
      </c>
    </row>
    <row spans="1:3" r="46">
      <c s="4" r="A46" t="s">
        <v>105</v>
      </c>
      <c s="9" r="B46" t="n">
        <v>1099.3</v>
      </c>
      <c s="9" r="C46" t="n">
        <v>1059.8</v>
      </c>
    </row>
    <row spans="1:3" r="47">
      <c s="4" r="A47" t="s">
        <v>106</v>
      </c>
      <c s="9" r="B47" t="n">
        <v>11.1</v>
      </c>
      <c s="9" r="C47" t="n">
        <v>10.8</v>
      </c>
    </row>
    <row spans="1:3" r="48">
      <c s="4" r="A48" t="s">
        <v>107</v>
      </c>
      <c s="9" r="B48" t="n">
        <v>1110.4</v>
      </c>
      <c s="9" r="C48" t="n">
        <v>1070.6</v>
      </c>
    </row>
    <row spans="1:3" r="49">
      <c s="4" r="A49" t="s">
        <v>108</v>
      </c>
      <c s="7" r="B49" t="n">
        <v>3402.7</v>
      </c>
      <c s="7" r="C49" t="n">
        <v>3450.8</v>
      </c>
    </row>
    <row spans="1:3" r="50">
      <c s="4" r="A50" t="s">
        <v>109</v>
      </c>
      <c s="5" r="B50" t="n">
        <v>72426139</v>
      </c>
      <c s="5" r="C50" t="n">
        <v>72426139</v>
      </c>
    </row>
    <row spans="1:3" r="51">
      <c s="4" r="A51" t="s">
        <v>110</v>
      </c>
      <c s="5" r="B51" t="n">
        <v>-14368342</v>
      </c>
      <c s="5" r="C51" t="n">
        <v>-14304348</v>
      </c>
    </row>
    <row spans="1:3" r="52">
      <c s="4" r="A52" t="s">
        <v>111</v>
      </c>
      <c s="5" r="B52" t="n">
        <v>58057797</v>
      </c>
      <c s="5" r="C52" t="n">
        <v>581217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01</v>
      </c>
      <c s="2" r="B1" t="s">
        <v>25</v>
      </c>
      <c s="2" r="D1" t="s">
        <v>1</v>
      </c>
      <c s="2" r="F1" t="s">
        <v>291</v>
      </c>
    </row>
    <row spans="1:6" r="2">
      <c s="2" r="B2" t="s">
        <v>2</v>
      </c>
      <c s="2" r="C2" t="s">
        <v>26</v>
      </c>
      <c s="2" r="D2" t="s">
        <v>2</v>
      </c>
      <c s="2" r="E2" t="s">
        <v>26</v>
      </c>
      <c s="2" r="F2" t="s">
        <v>59</v>
      </c>
    </row>
    <row spans="1:6" r="3">
      <c s="3" r="A3" t="s">
        <v>302</v>
      </c>
    </row>
    <row spans="1:6" r="4">
      <c s="4" r="A4" t="s">
        <v>303</v>
      </c>
      <c s="7" r="D4" t="n">
        <v>111.7</v>
      </c>
      <c s="7" r="F4" t="n">
        <v>114.4</v>
      </c>
    </row>
    <row spans="1:6" r="5">
      <c s="4" r="A5" t="s">
        <v>304</v>
      </c>
      <c s="7" r="B5" t="n">
        <v>-27.1</v>
      </c>
      <c s="7" r="C5" t="n">
        <v>-10.7</v>
      </c>
      <c s="9" r="D5" t="n">
        <v>-77.7</v>
      </c>
      <c s="7" r="E5" t="n">
        <v>-60.3</v>
      </c>
    </row>
    <row spans="1:6" r="6">
      <c s="4" r="A6" t="s">
        <v>295</v>
      </c>
      <c s="5" r="D6" t="n">
        <v>6</v>
      </c>
    </row>
    <row spans="1:6" r="7">
      <c s="4" r="A7" t="s">
        <v>305</v>
      </c>
    </row>
    <row spans="1:6" r="8">
      <c s="3" r="A8" t="s">
        <v>302</v>
      </c>
    </row>
    <row spans="1:6" r="9">
      <c s="4" r="A9" t="s">
        <v>306</v>
      </c>
      <c s="9" r="B9" t="n">
        <v>-2.9</v>
      </c>
      <c s="9" r="C9" t="n">
        <v>-1.2</v>
      </c>
      <c s="9" r="D9" t="n">
        <v>-8.699999999999999</v>
      </c>
      <c s="9" r="E9" t="n">
        <v>-3.5</v>
      </c>
    </row>
    <row spans="1:6" r="10">
      <c s="4" r="A10" t="s">
        <v>304</v>
      </c>
      <c s="9" r="B10" t="n">
        <v>0.9</v>
      </c>
      <c s="9" r="C10" t="n">
        <v>0.3</v>
      </c>
      <c s="9" r="D10" t="n">
        <v>2.7</v>
      </c>
      <c s="9" r="E10" t="n">
        <v>0.4</v>
      </c>
    </row>
    <row spans="1:6" r="11">
      <c s="4" r="A11" t="s">
        <v>295</v>
      </c>
      <c s="5" r="B11" t="n">
        <v>-2</v>
      </c>
      <c s="9" r="C11" t="n">
        <v>-0.9</v>
      </c>
      <c s="5" r="D11" t="n">
        <v>-6</v>
      </c>
      <c s="9" r="E11" t="n">
        <v>-3.2</v>
      </c>
    </row>
    <row spans="1:6" r="12">
      <c s="4" r="A12" t="s">
        <v>307</v>
      </c>
    </row>
    <row spans="1:6" r="13">
      <c s="3" r="A13" t="s">
        <v>302</v>
      </c>
    </row>
    <row spans="1:6" r="14">
      <c s="4" r="A14" t="s">
        <v>308</v>
      </c>
      <c s="9" r="B14" t="n">
        <v>-0.1</v>
      </c>
      <c s="5" r="C14" t="n">
        <v>0</v>
      </c>
      <c s="9" r="D14" t="n">
        <v>-0.3</v>
      </c>
      <c s="9" r="E14" t="n">
        <v>0.1</v>
      </c>
    </row>
    <row spans="1:6" r="15">
      <c s="4" r="A15" t="s">
        <v>309</v>
      </c>
      <c s="5" r="B15" t="n">
        <v>0</v>
      </c>
      <c s="5" r="C15" t="n">
        <v>0</v>
      </c>
      <c s="9" r="D15" t="n">
        <v>0.1</v>
      </c>
      <c s="5" r="E15" t="n">
        <v>0</v>
      </c>
    </row>
    <row spans="1:6" r="16">
      <c s="4" r="A16" t="s">
        <v>310</v>
      </c>
      <c s="9" r="B16" t="n">
        <v>-0.1</v>
      </c>
      <c s="5" r="C16" t="n">
        <v>0</v>
      </c>
      <c s="9" r="D16" t="n">
        <v>-0.2</v>
      </c>
      <c s="9" r="E16" t="n">
        <v>0.1</v>
      </c>
    </row>
    <row spans="1:6" r="17">
      <c s="4" r="A17" t="s">
        <v>311</v>
      </c>
    </row>
    <row spans="1:6" r="18">
      <c s="3" r="A18" t="s">
        <v>302</v>
      </c>
    </row>
    <row spans="1:6" r="19">
      <c s="4" r="A19" t="s">
        <v>312</v>
      </c>
      <c s="9" r="B19" t="n">
        <v>-3.1</v>
      </c>
      <c s="9" r="C19" t="n">
        <v>-1.3</v>
      </c>
      <c s="9" r="D19" t="n">
        <v>-9.300000000000001</v>
      </c>
      <c s="9" r="E19" t="n">
        <v>-3.8</v>
      </c>
    </row>
    <row spans="1:6" r="20">
      <c s="4" r="A20" t="s">
        <v>313</v>
      </c>
      <c s="9" r="B20" t="n">
        <v>4.2</v>
      </c>
      <c s="9" r="C20" t="n">
        <v>1.7</v>
      </c>
      <c s="9" r="D20" t="n">
        <v>12.6</v>
      </c>
      <c s="9" r="E20" t="n">
        <v>5.1</v>
      </c>
    </row>
    <row spans="1:6" r="21">
      <c s="4" r="A21" t="s">
        <v>314</v>
      </c>
      <c s="9" r="B21" t="n">
        <v>-1.1</v>
      </c>
      <c s="9" r="C21" t="n">
        <v>-0.4</v>
      </c>
      <c s="9" r="D21" t="n">
        <v>-3.3</v>
      </c>
      <c s="9" r="E21" t="n">
        <v>-3.3</v>
      </c>
    </row>
    <row spans="1:6" r="22">
      <c s="4" r="A22" t="s">
        <v>315</v>
      </c>
    </row>
    <row spans="1:6" r="23">
      <c s="3" r="A23" t="s">
        <v>302</v>
      </c>
    </row>
    <row spans="1:6" r="24">
      <c s="4" r="A24" t="s">
        <v>310</v>
      </c>
      <c s="9" r="B24" t="n">
        <v>-0.1</v>
      </c>
      <c s="9" r="C24" t="n">
        <v>-0.1</v>
      </c>
      <c s="9" r="D24" t="n">
        <v>-0.2</v>
      </c>
      <c s="9" r="E24" t="n">
        <v>-0.2</v>
      </c>
    </row>
    <row spans="1:6" r="25">
      <c s="4" r="A25" t="s">
        <v>316</v>
      </c>
    </row>
    <row spans="1:6" r="26">
      <c s="3" r="A26" t="s">
        <v>302</v>
      </c>
    </row>
    <row spans="1:6" r="27">
      <c s="4" r="A27" t="s">
        <v>312</v>
      </c>
      <c s="8" r="B27" t="n">
        <v>0</v>
      </c>
      <c s="8" r="C27" t="n">
        <v>0</v>
      </c>
      <c s="7" r="D27" t="n">
        <v>0.2</v>
      </c>
      <c s="7" r="E27"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317</v>
      </c>
      <c s="2" r="B1" t="s">
        <v>318</v>
      </c>
      <c s="2" r="C1" t="s">
        <v>25</v>
      </c>
      <c s="2" r="E1" t="s">
        <v>1</v>
      </c>
      <c s="2" r="G1" t="s">
        <v>291</v>
      </c>
    </row>
    <row spans="1:9" r="2">
      <c s="2" r="B2" t="s">
        <v>270</v>
      </c>
      <c s="2" r="C2" t="s">
        <v>2</v>
      </c>
      <c s="2" r="D2" t="s">
        <v>26</v>
      </c>
      <c s="2" r="E2" t="s">
        <v>2</v>
      </c>
      <c s="2" r="F2" t="s">
        <v>26</v>
      </c>
      <c s="2" r="G2" t="s">
        <v>59</v>
      </c>
      <c s="2" r="H2" t="s">
        <v>319</v>
      </c>
      <c s="2" r="I2" t="s">
        <v>320</v>
      </c>
    </row>
    <row spans="1:9" r="3">
      <c s="3" r="A3" t="s">
        <v>321</v>
      </c>
    </row>
    <row spans="1:9" r="4">
      <c s="4" r="A4" t="s">
        <v>322</v>
      </c>
      <c s="8" r="C4" t="n">
        <v>2200000</v>
      </c>
      <c s="8" r="D4" t="n">
        <v>1000000</v>
      </c>
      <c s="8" r="E4" t="n">
        <v>5600000</v>
      </c>
      <c s="8" r="F4" t="n">
        <v>7700000</v>
      </c>
    </row>
    <row spans="1:9" r="5">
      <c s="4" r="A5" t="s">
        <v>323</v>
      </c>
      <c s="5" r="F5" t="n">
        <v>4800000</v>
      </c>
    </row>
    <row spans="1:9" r="6">
      <c s="4" r="A6" t="s">
        <v>32</v>
      </c>
      <c s="8" r="C6" t="n">
        <v>1400000</v>
      </c>
      <c s="5" r="D6" t="n">
        <v>2200000</v>
      </c>
      <c s="8" r="E6" t="n">
        <v>8700000</v>
      </c>
      <c s="5" r="F6" t="n">
        <v>15500000</v>
      </c>
    </row>
    <row spans="1:9" r="7">
      <c s="4" r="A7" t="s">
        <v>324</v>
      </c>
    </row>
    <row spans="1:9" r="8">
      <c s="3" r="A8" t="s">
        <v>321</v>
      </c>
    </row>
    <row spans="1:9" r="9">
      <c s="4" r="A9" t="s">
        <v>325</v>
      </c>
      <c s="8" r="B9" t="n">
        <v>804000000</v>
      </c>
    </row>
    <row spans="1:9" r="10">
      <c s="4" r="A10" t="s">
        <v>326</v>
      </c>
      <c s="8" r="H10" t="n">
        <v>399000000</v>
      </c>
    </row>
    <row spans="1:9" r="11">
      <c s="4" r="A11" t="s">
        <v>327</v>
      </c>
    </row>
    <row spans="1:9" r="12">
      <c s="3" r="A12" t="s">
        <v>321</v>
      </c>
    </row>
    <row spans="1:9" r="13">
      <c s="4" r="A13" t="s">
        <v>328</v>
      </c>
      <c s="5" r="B13" t="n">
        <v>250000000</v>
      </c>
    </row>
    <row spans="1:9" r="14">
      <c s="4" r="A14" t="s">
        <v>329</v>
      </c>
      <c s="4" r="C14" t="s">
        <v>330</v>
      </c>
      <c s="4" r="E14" t="s">
        <v>330</v>
      </c>
      <c s="4" r="G14" t="s">
        <v>330</v>
      </c>
      <c s="4" r="I14" t="s">
        <v>330</v>
      </c>
    </row>
    <row spans="1:9" r="15">
      <c s="4" r="A15" t="s">
        <v>331</v>
      </c>
    </row>
    <row spans="1:9" r="16">
      <c s="3" r="A16" t="s">
        <v>321</v>
      </c>
    </row>
    <row spans="1:9" r="17">
      <c s="4" r="A17" t="s">
        <v>328</v>
      </c>
      <c s="8" r="B17" t="n">
        <v>300000000</v>
      </c>
    </row>
    <row spans="1:9" r="18">
      <c s="4" r="A18" t="s">
        <v>329</v>
      </c>
      <c s="4" r="I18" t="s">
        <v>332</v>
      </c>
    </row>
    <row spans="1:9" r="19">
      <c s="4" r="A19" t="s">
        <v>333</v>
      </c>
    </row>
    <row spans="1:9" r="20">
      <c s="3" r="A20" t="s">
        <v>321</v>
      </c>
    </row>
    <row spans="1:9" r="21">
      <c s="4" r="A21" t="s">
        <v>32</v>
      </c>
      <c s="8" r="E21" t="n">
        <v>300000</v>
      </c>
      <c s="8" r="G21" t="n">
        <v>10300000</v>
      </c>
    </row>
    <row spans="1:9" r="22">
      <c s="4" r="A22" t="s">
        <v>333</v>
      </c>
    </row>
    <row spans="1:9" r="23">
      <c s="3" r="A23" t="s">
        <v>321</v>
      </c>
    </row>
    <row spans="1:9" r="24">
      <c s="4" r="A24" t="s">
        <v>32</v>
      </c>
      <c s="8" r="D24" t="n">
        <v>100000</v>
      </c>
      <c s="8" r="E24" t="n">
        <v>200000</v>
      </c>
      <c s="8" r="F24" t="n">
        <v>5700000</v>
      </c>
    </row>
  </sheetData>
  <mergeCells count="4">
    <mergeCell ref="A1:A2"/>
    <mergeCell ref="C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21"/>
    <col customWidth="1" max="3" min="3" width="28"/>
    <col customWidth="1" max="4" min="4" width="21"/>
    <col customWidth="1" max="5" min="5" width="21"/>
  </cols>
  <sheetData>
    <row spans="1:5" r="1">
      <c s="1" r="A1" t="s">
        <v>334</v>
      </c>
      <c s="2" r="B1" t="s">
        <v>25</v>
      </c>
      <c s="2" r="C1" t="s">
        <v>1</v>
      </c>
      <c s="2" r="E1" t="s">
        <v>291</v>
      </c>
    </row>
    <row spans="1:5" r="2">
      <c s="2" r="B2" t="s">
        <v>335</v>
      </c>
      <c s="2" r="C2" t="s">
        <v>336</v>
      </c>
      <c s="2" r="D2" t="s">
        <v>337</v>
      </c>
      <c s="2" r="E2" t="s">
        <v>338</v>
      </c>
    </row>
    <row spans="1:5" r="3">
      <c s="3" r="A3" t="s">
        <v>339</v>
      </c>
    </row>
    <row spans="1:5" r="4">
      <c s="4" r="A4" t="s">
        <v>340</v>
      </c>
      <c s="5" r="C4" t="n">
        <v>7</v>
      </c>
    </row>
    <row spans="1:5" r="5">
      <c s="4" r="A5" t="s">
        <v>341</v>
      </c>
      <c s="4" r="B5" t="s">
        <v>342</v>
      </c>
      <c s="4" r="C5" t="s">
        <v>342</v>
      </c>
    </row>
    <row spans="1:5" r="6">
      <c s="4" r="A6" t="s">
        <v>343</v>
      </c>
      <c s="4" r="B6" t="s">
        <v>344</v>
      </c>
      <c s="4" r="C6" t="s">
        <v>344</v>
      </c>
    </row>
    <row spans="1:5" r="7">
      <c s="4" r="A7" t="s">
        <v>345</v>
      </c>
      <c s="4" r="B7" t="s">
        <v>346</v>
      </c>
      <c s="4" r="C7" t="s">
        <v>346</v>
      </c>
    </row>
    <row spans="1:5" r="8">
      <c s="4" r="A8" t="s">
        <v>347</v>
      </c>
      <c s="4" r="E8" t="s">
        <v>348</v>
      </c>
    </row>
    <row spans="1:5" r="9">
      <c s="4" r="A9" t="s">
        <v>349</v>
      </c>
      <c s="8" r="B9" t="n">
        <v>327</v>
      </c>
      <c s="8" r="C9" t="n">
        <v>327</v>
      </c>
      <c s="7" r="E9" t="n">
        <v>353.5</v>
      </c>
    </row>
    <row spans="1:5" r="10">
      <c s="4" r="A10" t="s">
        <v>350</v>
      </c>
      <c s="9" r="B10" t="n">
        <v>27.6</v>
      </c>
      <c s="9" r="C10" t="n">
        <v>27.6</v>
      </c>
    </row>
    <row spans="1:5" r="11">
      <c s="4" r="A11" t="s">
        <v>351</v>
      </c>
      <c s="5" r="B11" t="n">
        <v>8</v>
      </c>
      <c s="5" r="C11" t="n">
        <v>8</v>
      </c>
    </row>
    <row spans="1:5" r="12">
      <c s="4" r="A12" t="s">
        <v>352</v>
      </c>
      <c s="9" r="B12" t="n">
        <v>30.5</v>
      </c>
      <c s="9" r="C12" t="n">
        <v>30.5</v>
      </c>
    </row>
    <row spans="1:5" r="13">
      <c s="4" r="A13" t="s">
        <v>353</v>
      </c>
      <c s="9" r="B13" t="n">
        <v>29.7</v>
      </c>
      <c s="9" r="C13" t="n">
        <v>29.7</v>
      </c>
    </row>
    <row spans="1:5" r="14">
      <c s="4" r="A14" t="s">
        <v>354</v>
      </c>
      <c s="9" r="B14" t="n">
        <v>26.9</v>
      </c>
      <c s="9" r="C14" t="n">
        <v>26.9</v>
      </c>
    </row>
    <row spans="1:5" r="15">
      <c s="4" r="A15" t="s">
        <v>355</v>
      </c>
      <c s="9" r="B15" t="n">
        <v>24.3</v>
      </c>
      <c s="9" r="C15" t="n">
        <v>24.3</v>
      </c>
    </row>
    <row spans="1:5" r="16">
      <c s="4" r="A16" t="s">
        <v>356</v>
      </c>
      <c s="5" r="B16" t="n">
        <v>180</v>
      </c>
      <c s="8" r="C16" t="n">
        <v>180</v>
      </c>
    </row>
    <row spans="1:5" r="17">
      <c s="4" r="A17" t="s">
        <v>357</v>
      </c>
      <c s="8" r="B17" t="n">
        <v>0</v>
      </c>
      <c s="7" r="D17" t="n">
        <v>-13.9</v>
      </c>
    </row>
    <row spans="1:5" r="18">
      <c s="4" r="A18" t="s">
        <v>324</v>
      </c>
    </row>
    <row spans="1:5" r="19">
      <c s="3" r="A19" t="s">
        <v>339</v>
      </c>
    </row>
    <row spans="1:5" r="20">
      <c s="4" r="A20" t="s">
        <v>358</v>
      </c>
      <c s="9" r="E20" t="n">
        <v>6.1</v>
      </c>
    </row>
    <row spans="1:5" r="21">
      <c s="4" r="A21" t="s">
        <v>357</v>
      </c>
      <c s="7" r="E21" t="n">
        <v>7.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359</v>
      </c>
      <c s="2" r="B1" t="s">
        <v>25</v>
      </c>
      <c s="2" r="C1" t="s">
        <v>1</v>
      </c>
      <c s="2" r="E1" t="s">
        <v>291</v>
      </c>
    </row>
    <row spans="1:5" r="2">
      <c s="2" r="B2" t="s">
        <v>2</v>
      </c>
      <c s="2" r="C2" t="s">
        <v>2</v>
      </c>
      <c s="2" r="D2" t="s">
        <v>26</v>
      </c>
      <c s="2" r="E2" t="s">
        <v>59</v>
      </c>
    </row>
    <row spans="1:5" r="3">
      <c s="3" r="A3" t="s">
        <v>174</v>
      </c>
    </row>
    <row spans="1:5" r="4">
      <c s="4" r="A4" t="s">
        <v>360</v>
      </c>
      <c s="7" r="C4" t="n">
        <v>1191.3</v>
      </c>
      <c s="7" r="D4" t="n">
        <v>1249.3</v>
      </c>
      <c s="7" r="E4" t="n">
        <v>1249.3</v>
      </c>
    </row>
    <row spans="1:5" r="5">
      <c s="4" r="A5" t="s">
        <v>361</v>
      </c>
      <c s="5" r="C5" t="n">
        <v>0</v>
      </c>
      <c s="9" r="D5" t="n">
        <v>-0.8</v>
      </c>
    </row>
    <row spans="1:5" r="6">
      <c s="4" r="A6" t="s">
        <v>362</v>
      </c>
      <c s="8" r="B6" t="n">
        <v>0</v>
      </c>
      <c s="9" r="D6" t="n">
        <v>-13.9</v>
      </c>
    </row>
    <row spans="1:5" r="7">
      <c s="4" r="A7" t="s">
        <v>363</v>
      </c>
      <c s="9" r="C7" t="n">
        <v>-15.7</v>
      </c>
      <c s="7" r="D7" t="n">
        <v>-43.3</v>
      </c>
    </row>
    <row spans="1:5" r="8">
      <c s="4" r="A8" t="s">
        <v>364</v>
      </c>
      <c s="7" r="B8" t="n">
        <v>1175.6</v>
      </c>
      <c s="7" r="C8" t="n">
        <v>1175.6</v>
      </c>
      <c s="7" r="E8" t="n">
        <v>1191.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5</v>
      </c>
      <c s="2" r="B1" t="s">
        <v>1</v>
      </c>
    </row>
    <row spans="1:3" r="2">
      <c s="2" r="B2" t="s">
        <v>2</v>
      </c>
      <c s="2" r="C2" t="s">
        <v>26</v>
      </c>
    </row>
    <row spans="1:3" r="3">
      <c s="3" r="A3" t="s">
        <v>174</v>
      </c>
    </row>
    <row spans="1:3" r="4">
      <c s="4" r="A4" t="s">
        <v>366</v>
      </c>
      <c s="7" r="B4" t="n">
        <v>353.5</v>
      </c>
      <c s="7" r="C4" t="n">
        <v>408.9</v>
      </c>
    </row>
    <row spans="1:3" r="5">
      <c s="4" r="A5" t="s">
        <v>367</v>
      </c>
      <c s="9" r="B5" t="n">
        <v>-23.8</v>
      </c>
      <c s="9" r="C5" t="n">
        <v>-37.9</v>
      </c>
    </row>
    <row spans="1:3" r="6">
      <c s="4" r="A6" t="s">
        <v>363</v>
      </c>
      <c s="9" r="B6" t="n">
        <v>2.7</v>
      </c>
      <c s="7" r="C6" t="n">
        <v>17.6</v>
      </c>
    </row>
    <row spans="1:3" r="7">
      <c s="4" r="A7" t="s">
        <v>368</v>
      </c>
      <c s="8" r="B7" t="n">
        <v>3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s="1" r="A1" t="s">
        <v>369</v>
      </c>
      <c s="2" r="B1" t="s">
        <v>1</v>
      </c>
    </row>
    <row spans="1:4" r="2">
      <c s="2" r="B2" t="s">
        <v>2</v>
      </c>
      <c s="2" r="C2" t="s">
        <v>59</v>
      </c>
      <c s="2" r="D2" t="s">
        <v>270</v>
      </c>
    </row>
    <row spans="1:4" r="3">
      <c s="3" r="A3" t="s">
        <v>370</v>
      </c>
    </row>
    <row spans="1:4" r="4">
      <c s="4" r="A4" t="s">
        <v>371</v>
      </c>
      <c s="4" r="B4" t="s">
        <v>372</v>
      </c>
    </row>
    <row spans="1:4" r="5">
      <c s="4" r="A5" t="s">
        <v>373</v>
      </c>
      <c s="7" r="B5" t="n">
        <v>561.2</v>
      </c>
      <c s="7" r="C5" t="n">
        <v>568.2</v>
      </c>
    </row>
    <row spans="1:4" r="6">
      <c s="4" r="A6" t="s">
        <v>374</v>
      </c>
      <c s="9" r="B6" t="n">
        <v>234.2</v>
      </c>
      <c s="9" r="C6" t="n">
        <v>214.8</v>
      </c>
    </row>
    <row spans="1:4" r="7">
      <c s="4" r="A7" t="s">
        <v>375</v>
      </c>
      <c s="5" r="B7" t="n">
        <v>327</v>
      </c>
      <c s="9" r="C7" t="n">
        <v>353.5</v>
      </c>
    </row>
    <row spans="1:4" r="8">
      <c s="4" r="A8" t="s">
        <v>376</v>
      </c>
      <c s="8" r="B8" t="n">
        <v>327</v>
      </c>
      <c s="9" r="C8" t="n">
        <v>353.5</v>
      </c>
      <c s="7" r="D8" t="n">
        <v>408.9</v>
      </c>
    </row>
    <row spans="1:4" r="9">
      <c s="4" r="A9" t="s">
        <v>377</v>
      </c>
    </row>
    <row spans="1:4" r="10">
      <c s="3" r="A10" t="s">
        <v>370</v>
      </c>
    </row>
    <row spans="1:4" r="11">
      <c s="4" r="A11" t="s">
        <v>371</v>
      </c>
      <c s="4" r="B11" t="s">
        <v>378</v>
      </c>
    </row>
    <row spans="1:4" r="12">
      <c s="4" r="A12" t="s">
        <v>373</v>
      </c>
      <c s="8" r="B12" t="n">
        <v>89</v>
      </c>
      <c s="9" r="C12" t="n">
        <v>91.3</v>
      </c>
    </row>
    <row spans="1:4" r="13">
      <c s="4" r="A13" t="s">
        <v>374</v>
      </c>
      <c s="9" r="B13" t="n">
        <v>51.1</v>
      </c>
      <c s="9" r="C13" t="n">
        <v>50.4</v>
      </c>
    </row>
    <row spans="1:4" r="14">
      <c s="4" r="A14" t="s">
        <v>375</v>
      </c>
      <c s="7" r="B14" t="n">
        <v>37.9</v>
      </c>
      <c s="9" r="C14" t="n">
        <v>40.9</v>
      </c>
    </row>
    <row spans="1:4" r="15">
      <c s="4" r="A15" t="s">
        <v>379</v>
      </c>
    </row>
    <row spans="1:4" r="16">
      <c s="3" r="A16" t="s">
        <v>370</v>
      </c>
    </row>
    <row spans="1:4" r="17">
      <c s="4" r="A17" t="s">
        <v>371</v>
      </c>
      <c s="4" r="B17" t="s">
        <v>380</v>
      </c>
    </row>
    <row spans="1:4" r="18">
      <c s="4" r="A18" t="s">
        <v>373</v>
      </c>
      <c s="7" r="B18" t="n">
        <v>398.6</v>
      </c>
      <c s="9" r="C18" t="n">
        <v>402.6</v>
      </c>
    </row>
    <row spans="1:4" r="19">
      <c s="4" r="A19" t="s">
        <v>374</v>
      </c>
      <c s="9" r="B19" t="n">
        <v>128.2</v>
      </c>
      <c s="9" r="C19" t="n">
        <v>112.5</v>
      </c>
    </row>
    <row spans="1:4" r="20">
      <c s="4" r="A20" t="s">
        <v>375</v>
      </c>
      <c s="7" r="B20" t="n">
        <v>270.4</v>
      </c>
      <c s="9" r="C20" t="n">
        <v>290.1</v>
      </c>
    </row>
    <row spans="1:4" r="21">
      <c s="4" r="A21" t="s">
        <v>381</v>
      </c>
    </row>
    <row spans="1:4" r="22">
      <c s="3" r="A22" t="s">
        <v>370</v>
      </c>
    </row>
    <row spans="1:4" r="23">
      <c s="4" r="A23" t="s">
        <v>371</v>
      </c>
      <c s="4" r="B23" t="s">
        <v>382</v>
      </c>
    </row>
    <row spans="1:4" r="24">
      <c s="4" r="A24" t="s">
        <v>373</v>
      </c>
      <c s="7" r="B24" t="n">
        <v>11.1</v>
      </c>
      <c s="9" r="C24" t="n">
        <v>11.1</v>
      </c>
    </row>
    <row spans="1:4" r="25">
      <c s="4" r="A25" t="s">
        <v>374</v>
      </c>
      <c s="9" r="B25" t="n">
        <v>10.1</v>
      </c>
      <c s="9" r="C25" t="n">
        <v>10.1</v>
      </c>
    </row>
    <row spans="1:4" r="26">
      <c s="4" r="A26" t="s">
        <v>375</v>
      </c>
      <c s="8" r="B26" t="n">
        <v>1</v>
      </c>
      <c s="9" r="C26" t="n">
        <v>1.1</v>
      </c>
    </row>
    <row spans="1:4" r="27">
      <c s="4" r="A27" t="s">
        <v>383</v>
      </c>
    </row>
    <row spans="1:4" r="28">
      <c s="3" r="A28" t="s">
        <v>370</v>
      </c>
    </row>
    <row spans="1:4" r="29">
      <c s="4" r="A29" t="s">
        <v>371</v>
      </c>
      <c s="4" r="B29" t="s">
        <v>384</v>
      </c>
    </row>
    <row spans="1:4" r="30">
      <c s="4" r="A30" t="s">
        <v>373</v>
      </c>
      <c s="7" r="B30" t="n">
        <v>62.5</v>
      </c>
      <c s="9" r="C30" t="n">
        <v>63.2</v>
      </c>
    </row>
    <row spans="1:4" r="31">
      <c s="4" r="A31" t="s">
        <v>374</v>
      </c>
      <c s="9" r="B31" t="n">
        <v>44.8</v>
      </c>
      <c s="9" r="C31" t="n">
        <v>41.8</v>
      </c>
    </row>
    <row spans="1:4" r="32">
      <c s="4" r="A32" t="s">
        <v>375</v>
      </c>
      <c s="7" r="B32" t="n">
        <v>17.7</v>
      </c>
      <c s="7" r="C32" t="n">
        <v>2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5</v>
      </c>
      <c s="2" r="B1" t="s">
        <v>2</v>
      </c>
      <c s="2" r="C1" t="s">
        <v>59</v>
      </c>
    </row>
    <row spans="1:3" r="2">
      <c s="3" r="A2" t="s">
        <v>177</v>
      </c>
    </row>
    <row spans="1:3" r="3">
      <c s="4" r="A3" t="s">
        <v>386</v>
      </c>
      <c s="7" r="B3" t="n">
        <v>90.8</v>
      </c>
      <c s="7" r="C3" t="n">
        <v>81.40000000000001</v>
      </c>
    </row>
    <row spans="1:3" r="4">
      <c s="4" r="A4" t="s">
        <v>387</v>
      </c>
      <c s="9" r="B4" t="n">
        <v>15.5</v>
      </c>
      <c s="9" r="C4" t="n">
        <v>15.5</v>
      </c>
    </row>
    <row spans="1:3" r="5">
      <c s="4" r="A5" t="s">
        <v>131</v>
      </c>
      <c s="9" r="B5" t="n">
        <v>136.2</v>
      </c>
      <c s="9" r="C5" t="n">
        <v>128.8</v>
      </c>
    </row>
    <row spans="1:3" r="6">
      <c s="4" r="A6" t="s">
        <v>154</v>
      </c>
      <c s="7" r="B6" t="n">
        <v>242.5</v>
      </c>
      <c s="7" r="C6" t="n">
        <v>22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88</v>
      </c>
      <c s="2" r="B1" t="s">
        <v>1</v>
      </c>
      <c s="2" r="C1" t="s">
        <v>291</v>
      </c>
    </row>
    <row spans="1:3" r="2">
      <c s="2" r="B2" t="s">
        <v>2</v>
      </c>
      <c s="2" r="C2" t="s">
        <v>59</v>
      </c>
    </row>
    <row spans="1:3" r="3">
      <c s="3" r="A3" t="s">
        <v>177</v>
      </c>
    </row>
    <row spans="1:3" r="4">
      <c s="4" r="A4" t="s">
        <v>360</v>
      </c>
      <c s="7" r="B4" t="n">
        <v>15.5</v>
      </c>
      <c s="7" r="C4" t="n">
        <v>18.9</v>
      </c>
    </row>
    <row spans="1:3" r="5">
      <c s="4" r="A5" t="s">
        <v>389</v>
      </c>
      <c s="9" r="B5" t="n">
        <v>9.4</v>
      </c>
      <c s="9" r="C5" t="n">
        <v>13.3</v>
      </c>
    </row>
    <row spans="1:3" r="6">
      <c s="4" r="A6" t="s">
        <v>390</v>
      </c>
      <c s="5" r="B6" t="n">
        <v>0</v>
      </c>
      <c s="9" r="C6" t="n">
        <v>-0.1</v>
      </c>
    </row>
    <row spans="1:3" r="7">
      <c s="4" r="A7" t="s">
        <v>391</v>
      </c>
      <c s="9" r="B7" t="n">
        <v>-9.6</v>
      </c>
      <c s="9" r="C7" t="n">
        <v>-16.4</v>
      </c>
    </row>
    <row spans="1:3" r="8">
      <c s="4" r="A8" t="s">
        <v>392</v>
      </c>
      <c s="9" r="B8" t="n">
        <v>0.2</v>
      </c>
      <c s="9" r="C8" t="n">
        <v>-0.2</v>
      </c>
    </row>
    <row spans="1:3" r="9">
      <c s="4" r="A9" t="s">
        <v>364</v>
      </c>
      <c s="7" r="B9" t="n">
        <v>15.5</v>
      </c>
      <c s="7" r="C9" t="n">
        <v>1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5"/>
    <col customWidth="1" max="5" min="5" width="21"/>
    <col customWidth="1" max="6" min="6" width="16"/>
    <col customWidth="1" max="7" min="7" width="21"/>
  </cols>
  <sheetData>
    <row spans="1:7" r="1">
      <c s="1" r="A1" t="s">
        <v>393</v>
      </c>
      <c s="2" r="B1" t="s">
        <v>25</v>
      </c>
      <c s="2" r="D1" t="s">
        <v>1</v>
      </c>
      <c s="2" r="F1" t="s">
        <v>291</v>
      </c>
    </row>
    <row spans="1:7" r="2">
      <c s="2" r="B2" t="s">
        <v>2</v>
      </c>
      <c s="2" r="C2" t="s">
        <v>337</v>
      </c>
      <c s="2" r="D2" t="s">
        <v>2</v>
      </c>
      <c s="2" r="E2" t="s">
        <v>337</v>
      </c>
      <c s="2" r="F2" t="s">
        <v>59</v>
      </c>
      <c s="2" r="G2" t="s">
        <v>394</v>
      </c>
    </row>
    <row spans="1:7" r="3">
      <c s="3" r="A3" t="s">
        <v>395</v>
      </c>
    </row>
    <row spans="1:7" r="4">
      <c s="4" r="A4" t="s">
        <v>396</v>
      </c>
      <c s="4" r="F4" t="s">
        <v>397</v>
      </c>
    </row>
    <row spans="1:7" r="5">
      <c s="4" r="A5" t="s">
        <v>398</v>
      </c>
      <c s="7" r="C5" t="n">
        <v>7.8</v>
      </c>
      <c s="7" r="E5" t="n">
        <v>7.8</v>
      </c>
    </row>
    <row spans="1:7" r="6">
      <c s="4" r="A6" t="s">
        <v>399</v>
      </c>
      <c s="7" r="C6" t="n">
        <v>9.5</v>
      </c>
      <c s="7" r="E6" t="n">
        <v>9.5</v>
      </c>
    </row>
    <row spans="1:7" r="7">
      <c s="4" r="A7" t="s">
        <v>400</v>
      </c>
      <c s="7" r="G7" t="n">
        <v>9.5</v>
      </c>
    </row>
    <row spans="1:7" r="8">
      <c s="4" r="A8" t="s">
        <v>401</v>
      </c>
    </row>
    <row spans="1:7" r="9">
      <c s="3" r="A9" t="s">
        <v>395</v>
      </c>
    </row>
    <row spans="1:7" r="10">
      <c s="4" r="A10" t="s">
        <v>402</v>
      </c>
      <c s="5" r="B10" t="n">
        <v>42052</v>
      </c>
      <c s="5" r="C10" t="n">
        <v>49770</v>
      </c>
      <c s="5" r="D10" t="n">
        <v>47507</v>
      </c>
      <c s="5" r="E10" t="n">
        <v>51490</v>
      </c>
      <c s="5" r="F10" t="n">
        <v>51490</v>
      </c>
    </row>
    <row spans="1:7" r="11">
      <c s="4" r="A11" t="s">
        <v>403</v>
      </c>
      <c s="5" r="B11" t="n">
        <v>669</v>
      </c>
      <c s="5" r="C11" t="n">
        <v>738</v>
      </c>
      <c s="5" r="D11" t="n">
        <v>1960</v>
      </c>
      <c s="5" r="E11" t="n">
        <v>2078</v>
      </c>
      <c s="5" r="F11" t="n">
        <v>2743</v>
      </c>
    </row>
    <row spans="1:7" r="12">
      <c s="4" r="A12" t="s">
        <v>404</v>
      </c>
      <c s="5" r="B12" t="n">
        <v>-247</v>
      </c>
      <c s="5" r="C12" t="n">
        <v>-218</v>
      </c>
      <c s="5" r="D12" t="n">
        <v>-768</v>
      </c>
      <c s="5" r="E12" t="n">
        <v>-772</v>
      </c>
      <c s="5" r="F12" t="n">
        <v>-992</v>
      </c>
    </row>
    <row spans="1:7" r="13">
      <c s="4" r="A13" t="s">
        <v>405</v>
      </c>
      <c s="5" r="B13" t="n">
        <v>-762</v>
      </c>
      <c s="5" r="C13" t="n">
        <v>-2368</v>
      </c>
      <c s="5" r="D13" t="n">
        <v>-6987</v>
      </c>
      <c s="5" r="E13" t="n">
        <v>-4874</v>
      </c>
      <c s="5" r="F13" t="n">
        <v>-5734</v>
      </c>
    </row>
    <row spans="1:7" r="14">
      <c s="4" r="A14" t="s">
        <v>406</v>
      </c>
      <c s="5" r="B14" t="n">
        <v>41712</v>
      </c>
      <c s="5" r="C14" t="n">
        <v>47922</v>
      </c>
      <c s="5" r="D14" t="n">
        <v>41712</v>
      </c>
      <c s="5" r="E14" t="n">
        <v>47922</v>
      </c>
      <c s="5" r="F14" t="n">
        <v>475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C138"/>
  <sheetViews>
    <sheetView workbookViewId="0">
      <selection activeCell="A1" sqref="A1"/>
    </sheetView>
  </sheetViews>
  <sheetFormatPr baseColWidth="10" defaultRowHeight="15"/>
  <cols>
    <col customWidth="1" max="1" min="1" width="80"/>
    <col customWidth="1" max="2" min="2" width="54"/>
    <col customWidth="1" max="3" min="3" width="21"/>
    <col customWidth="1" max="4" min="4" width="54"/>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5"/>
  </cols>
  <sheetData>
    <row spans="1:29" r="1">
      <c s="1" r="A1" t="s">
        <v>407</v>
      </c>
      <c s="2" r="B1" t="s">
        <v>25</v>
      </c>
      <c s="2" r="D1" t="s">
        <v>1</v>
      </c>
      <c s="2" r="F1" t="s">
        <v>291</v>
      </c>
    </row>
    <row spans="1:29" r="2">
      <c s="2" r="B2" t="s">
        <v>408</v>
      </c>
      <c s="2" r="C2" t="s">
        <v>337</v>
      </c>
      <c s="2" r="D2" t="s">
        <v>408</v>
      </c>
      <c s="2" r="E2" t="s">
        <v>337</v>
      </c>
      <c s="2" r="F2" t="s">
        <v>338</v>
      </c>
      <c s="2" r="G2" t="s">
        <v>409</v>
      </c>
      <c s="2" r="H2" t="s">
        <v>410</v>
      </c>
      <c s="2" r="I2" t="s">
        <v>411</v>
      </c>
      <c s="2" r="J2" t="s">
        <v>412</v>
      </c>
      <c s="2" r="K2" t="s">
        <v>413</v>
      </c>
      <c s="2" r="L2" t="s">
        <v>414</v>
      </c>
      <c s="2" r="M2" t="s">
        <v>415</v>
      </c>
      <c s="2" r="N2" t="s">
        <v>394</v>
      </c>
      <c s="2" r="O2" t="s">
        <v>416</v>
      </c>
      <c s="2" r="P2" t="s">
        <v>417</v>
      </c>
      <c s="2" r="Q2" t="s">
        <v>418</v>
      </c>
      <c s="2" r="R2" t="s">
        <v>419</v>
      </c>
      <c s="2" r="S2" t="s">
        <v>420</v>
      </c>
      <c s="2" r="T2" t="s">
        <v>421</v>
      </c>
      <c s="2" r="U2" t="s">
        <v>422</v>
      </c>
      <c s="2" r="V2" t="s">
        <v>423</v>
      </c>
      <c s="2" r="W2" t="s">
        <v>424</v>
      </c>
      <c s="2" r="X2" t="s">
        <v>425</v>
      </c>
      <c s="2" r="Y2" t="s">
        <v>426</v>
      </c>
      <c s="2" r="Z2" t="s">
        <v>427</v>
      </c>
      <c s="2" r="AA2" t="s">
        <v>428</v>
      </c>
      <c s="2" r="AB2" t="s">
        <v>429</v>
      </c>
      <c s="2" r="AC2" t="s">
        <v>430</v>
      </c>
    </row>
    <row spans="1:29" r="3">
      <c s="3" r="A3" t="s">
        <v>395</v>
      </c>
    </row>
    <row spans="1:29" r="4">
      <c s="4" r="A4" t="s">
        <v>130</v>
      </c>
      <c s="8" r="D4" t="n">
        <v>36200000</v>
      </c>
      <c s="8" r="E4" t="n">
        <v>46200000</v>
      </c>
    </row>
    <row spans="1:29" r="5">
      <c s="4" r="A5" t="s">
        <v>431</v>
      </c>
      <c s="8" r="B5" t="n">
        <v>79000000</v>
      </c>
      <c s="8" r="D5" t="n">
        <v>79000000</v>
      </c>
      <c s="8" r="F5" t="n">
        <v>79000000</v>
      </c>
    </row>
    <row spans="1:29" r="6">
      <c s="4" r="A6" t="s">
        <v>396</v>
      </c>
      <c s="4" r="F6" t="s">
        <v>397</v>
      </c>
    </row>
    <row spans="1:29" r="7">
      <c s="4" r="A7" t="s">
        <v>398</v>
      </c>
      <c s="8" r="C7" t="n">
        <v>7800000</v>
      </c>
      <c s="5" r="E7" t="n">
        <v>7800000</v>
      </c>
    </row>
    <row spans="1:29" r="8">
      <c s="4" r="A8" t="s">
        <v>399</v>
      </c>
      <c s="8" r="C8" t="n">
        <v>9500000</v>
      </c>
      <c s="8" r="E8" t="n">
        <v>9500000</v>
      </c>
    </row>
    <row spans="1:29" r="9">
      <c s="4" r="A9" t="s">
        <v>400</v>
      </c>
      <c s="8" r="N9" t="n">
        <v>9500000</v>
      </c>
    </row>
    <row spans="1:29" r="10">
      <c s="4" r="A10" t="s">
        <v>401</v>
      </c>
    </row>
    <row spans="1:29" r="11">
      <c s="3" r="A11" t="s">
        <v>395</v>
      </c>
    </row>
    <row spans="1:29" r="12">
      <c s="4" r="A12" t="s">
        <v>432</v>
      </c>
      <c s="5" r="B12" t="n">
        <v>41712</v>
      </c>
      <c s="5" r="C12" t="n">
        <v>47922</v>
      </c>
      <c s="5" r="D12" t="n">
        <v>41712</v>
      </c>
      <c s="5" r="E12" t="n">
        <v>47922</v>
      </c>
      <c s="5" r="F12" t="n">
        <v>47507</v>
      </c>
      <c s="5" r="G12" t="n">
        <v>51490</v>
      </c>
      <c s="5" r="K12" t="n">
        <v>42052</v>
      </c>
      <c s="5" r="L12" t="n">
        <v>49770</v>
      </c>
    </row>
    <row spans="1:29" r="13">
      <c s="4" r="A13" t="s">
        <v>433</v>
      </c>
      <c s="5" r="B13" t="n">
        <v>3</v>
      </c>
      <c s="5" r="D13" t="n">
        <v>3</v>
      </c>
    </row>
    <row spans="1:29" r="14">
      <c s="4" r="A14" t="s">
        <v>130</v>
      </c>
      <c s="8" r="B14" t="n">
        <v>11400000</v>
      </c>
      <c s="8" r="C14" t="n">
        <v>15400000</v>
      </c>
      <c s="8" r="D14" t="n">
        <v>36200000</v>
      </c>
      <c s="8" r="E14" t="n">
        <v>46200000</v>
      </c>
      <c s="8" r="F14" t="n">
        <v>61300000</v>
      </c>
    </row>
    <row spans="1:29" r="15">
      <c s="4" r="A15" t="s">
        <v>434</v>
      </c>
      <c s="5" r="B15" t="n">
        <v>115000</v>
      </c>
      <c s="5" r="D15" t="n">
        <v>115000</v>
      </c>
    </row>
    <row spans="1:29" r="16">
      <c s="4" r="A16" t="s">
        <v>435</v>
      </c>
      <c s="8" r="B16" t="n">
        <v>446000000</v>
      </c>
      <c s="8" r="D16" t="n">
        <v>446000000</v>
      </c>
    </row>
    <row spans="1:29" r="17">
      <c s="4" r="A17" t="s">
        <v>436</v>
      </c>
      <c s="5" r="F17" t="n">
        <v>3800</v>
      </c>
      <c s="8" r="G17" t="n">
        <v>3300</v>
      </c>
      <c s="8" r="H17" t="n">
        <v>6300</v>
      </c>
    </row>
    <row spans="1:29" r="18">
      <c s="4" r="A18" t="s">
        <v>437</v>
      </c>
      <c s="8" r="B18" t="n">
        <v>3900</v>
      </c>
      <c s="8" r="D18" t="n">
        <v>3900</v>
      </c>
    </row>
    <row spans="1:29" r="19">
      <c s="4" r="A19" t="s">
        <v>438</v>
      </c>
      <c s="5" r="B19" t="n">
        <v>2</v>
      </c>
      <c s="5" r="D19" t="n">
        <v>2</v>
      </c>
    </row>
    <row spans="1:29" r="20">
      <c s="4" r="A20" t="s">
        <v>439</v>
      </c>
      <c s="5" r="B20" t="n">
        <v>3</v>
      </c>
      <c s="5" r="D20" t="n">
        <v>3</v>
      </c>
    </row>
    <row spans="1:29" r="21">
      <c s="4" r="A21" t="s">
        <v>440</v>
      </c>
      <c s="8" r="B21" t="n">
        <v>36000000000</v>
      </c>
      <c s="8" r="D21" t="n">
        <v>36000000000</v>
      </c>
    </row>
    <row spans="1:29" r="22">
      <c s="4" r="A22" t="s">
        <v>441</v>
      </c>
      <c s="8" r="X22" t="n">
        <v>285000000</v>
      </c>
    </row>
    <row spans="1:29" r="23">
      <c s="4" r="A23" t="s">
        <v>442</v>
      </c>
      <c s="4" r="X23" t="s">
        <v>443</v>
      </c>
    </row>
    <row spans="1:29" r="24">
      <c s="4" r="A24" t="s">
        <v>444</v>
      </c>
      <c s="4" r="X24" t="s">
        <v>445</v>
      </c>
    </row>
    <row spans="1:29" r="25">
      <c s="4" r="A25" t="s">
        <v>446</v>
      </c>
      <c s="5" r="B25" t="n">
        <v>564000000</v>
      </c>
      <c s="5" r="D25" t="n">
        <v>564000000</v>
      </c>
      <c s="8" r="X25" t="n">
        <v>894000000</v>
      </c>
    </row>
    <row spans="1:29" r="26">
      <c s="4" r="A26" t="s">
        <v>447</v>
      </c>
      <c s="4" r="X26" t="s">
        <v>448</v>
      </c>
    </row>
    <row spans="1:29" r="27">
      <c s="4" r="A27" t="s">
        <v>431</v>
      </c>
      <c s="8" r="B27" t="n">
        <v>79000000</v>
      </c>
      <c s="8" r="D27" t="n">
        <v>79000000</v>
      </c>
    </row>
    <row spans="1:29" r="28">
      <c s="4" r="A28" t="s">
        <v>449</v>
      </c>
      <c s="5" r="B28" t="n">
        <v>11</v>
      </c>
      <c s="5" r="D28" t="n">
        <v>11</v>
      </c>
    </row>
    <row spans="1:29" r="29">
      <c s="4" r="A29" t="s">
        <v>450</v>
      </c>
      <c s="5" r="B29" t="n">
        <v>10</v>
      </c>
      <c s="5" r="D29" t="n">
        <v>10</v>
      </c>
    </row>
    <row spans="1:29" r="30">
      <c s="4" r="A30" t="s">
        <v>451</v>
      </c>
      <c s="8" r="B30" t="n">
        <v>82500000</v>
      </c>
      <c s="8" r="D30" t="n">
        <v>82500000</v>
      </c>
    </row>
    <row spans="1:29" r="31">
      <c s="4" r="A31" t="s">
        <v>452</v>
      </c>
      <c s="4" r="X31" t="s">
        <v>453</v>
      </c>
    </row>
    <row spans="1:29" r="32">
      <c s="4" r="A32" t="s">
        <v>454</v>
      </c>
      <c s="5" r="B32" t="n">
        <v>134000000</v>
      </c>
      <c s="5" r="D32" t="n">
        <v>134000000</v>
      </c>
      <c s="8" r="X32" t="n">
        <v>225000000</v>
      </c>
    </row>
    <row spans="1:29" r="33">
      <c s="4" r="A33" t="s">
        <v>455</v>
      </c>
      <c s="8" r="B33" t="n">
        <v>14700000</v>
      </c>
      <c s="8" r="C33" t="n">
        <v>16500000</v>
      </c>
      <c s="8" r="D33" t="n">
        <v>52500000</v>
      </c>
      <c s="8" r="E33" t="n">
        <v>61400000</v>
      </c>
      <c s="8" r="F33" t="n">
        <v>81100000</v>
      </c>
    </row>
    <row spans="1:29" r="34">
      <c s="4" r="A34" t="s">
        <v>456</v>
      </c>
    </row>
    <row spans="1:29" r="35">
      <c s="3" r="A35" t="s">
        <v>395</v>
      </c>
    </row>
    <row spans="1:29" r="36">
      <c s="4" r="A36" t="s">
        <v>457</v>
      </c>
      <c s="8" r="W36" t="n">
        <v>123000</v>
      </c>
    </row>
    <row spans="1:29" r="37">
      <c s="4" r="A37" t="s">
        <v>458</v>
      </c>
      <c s="4" r="W37" t="s">
        <v>459</v>
      </c>
    </row>
    <row spans="1:29" r="38">
      <c s="4" r="A38" t="s">
        <v>460</v>
      </c>
    </row>
    <row spans="1:29" r="39">
      <c s="3" r="A39" t="s">
        <v>395</v>
      </c>
    </row>
    <row spans="1:29" r="40">
      <c s="4" r="A40" t="s">
        <v>461</v>
      </c>
      <c s="5" r="AC40" t="n">
        <v>2</v>
      </c>
    </row>
    <row spans="1:29" r="41">
      <c s="4" r="A41" t="s">
        <v>462</v>
      </c>
      <c s="8" r="AC41" t="n">
        <v>2540000</v>
      </c>
    </row>
    <row spans="1:29" r="42">
      <c s="4" r="A42" t="s">
        <v>463</v>
      </c>
    </row>
    <row spans="1:29" r="43">
      <c s="3" r="A43" t="s">
        <v>395</v>
      </c>
    </row>
    <row spans="1:29" r="44">
      <c s="4" r="A44" t="s">
        <v>461</v>
      </c>
      <c s="5" r="B44" t="n">
        <v>2</v>
      </c>
      <c s="5" r="D44" t="n">
        <v>2</v>
      </c>
    </row>
    <row spans="1:29" r="45">
      <c s="4" r="A45" t="s">
        <v>464</v>
      </c>
      <c s="8" r="AB45" t="n">
        <v>20000</v>
      </c>
    </row>
    <row spans="1:29" r="46">
      <c s="4" r="A46" t="s">
        <v>465</v>
      </c>
    </row>
    <row spans="1:29" r="47">
      <c s="3" r="A47" t="s">
        <v>395</v>
      </c>
    </row>
    <row spans="1:29" r="48">
      <c s="4" r="A48" t="s">
        <v>457</v>
      </c>
      <c s="8" r="AA48" t="n">
        <v>14500000</v>
      </c>
    </row>
    <row spans="1:29" r="49">
      <c s="4" r="A49" t="s">
        <v>458</v>
      </c>
      <c s="4" r="AA49" t="s">
        <v>466</v>
      </c>
    </row>
    <row spans="1:29" r="50">
      <c s="4" r="A50" t="s">
        <v>467</v>
      </c>
      <c s="8" r="Z50" t="n">
        <v>4000000</v>
      </c>
    </row>
    <row spans="1:29" r="51">
      <c s="4" r="A51" t="s">
        <v>468</v>
      </c>
      <c s="5" r="Z51" t="n">
        <v>10000</v>
      </c>
    </row>
    <row spans="1:29" r="52">
      <c s="4" r="A52" t="s">
        <v>469</v>
      </c>
    </row>
    <row spans="1:29" r="53">
      <c s="3" r="A53" t="s">
        <v>395</v>
      </c>
    </row>
    <row spans="1:29" r="54">
      <c s="4" r="A54" t="s">
        <v>470</v>
      </c>
      <c s="8" r="Z54" t="n">
        <v>200000</v>
      </c>
    </row>
    <row spans="1:29" r="55">
      <c s="4" r="A55" t="s">
        <v>457</v>
      </c>
      <c s="8" r="AA55" t="n">
        <v>3500000</v>
      </c>
    </row>
    <row spans="1:29" r="56">
      <c s="4" r="A56" t="s">
        <v>458</v>
      </c>
      <c s="4" r="AA56" t="s">
        <v>471</v>
      </c>
    </row>
    <row spans="1:29" r="57">
      <c s="4" r="A57" t="s">
        <v>472</v>
      </c>
    </row>
    <row spans="1:29" r="58">
      <c s="3" r="A58" t="s">
        <v>395</v>
      </c>
    </row>
    <row spans="1:29" r="59">
      <c s="4" r="A59" t="s">
        <v>473</v>
      </c>
      <c s="8" r="Y59" t="n">
        <v>8000000</v>
      </c>
    </row>
    <row spans="1:29" r="60">
      <c s="4" r="A60" t="s">
        <v>470</v>
      </c>
      <c s="8" r="Y60" t="n">
        <v>4900000</v>
      </c>
    </row>
    <row spans="1:29" r="61">
      <c s="4" r="A61" t="s">
        <v>474</v>
      </c>
      <c s="4" r="Y61" t="s">
        <v>475</v>
      </c>
    </row>
    <row spans="1:29" r="62">
      <c s="4" r="A62" t="s">
        <v>457</v>
      </c>
      <c s="8" r="Y62" t="n">
        <v>32000000</v>
      </c>
    </row>
    <row spans="1:29" r="63">
      <c s="4" r="A63" t="s">
        <v>456</v>
      </c>
    </row>
    <row spans="1:29" r="64">
      <c s="3" r="A64" t="s">
        <v>395</v>
      </c>
    </row>
    <row spans="1:29" r="65">
      <c s="4" r="A65" t="s">
        <v>457</v>
      </c>
      <c s="8" r="S65" t="n">
        <v>2500000</v>
      </c>
    </row>
    <row spans="1:29" r="66">
      <c s="4" r="A66" t="s">
        <v>458</v>
      </c>
      <c s="4" r="S66" t="s">
        <v>348</v>
      </c>
    </row>
    <row spans="1:29" r="67">
      <c s="4" r="A67" t="s">
        <v>476</v>
      </c>
    </row>
    <row spans="1:29" r="68">
      <c s="3" r="A68" t="s">
        <v>395</v>
      </c>
    </row>
    <row spans="1:29" r="69">
      <c s="4" r="A69" t="s">
        <v>464</v>
      </c>
      <c s="8" r="B69" t="n">
        <v>900000</v>
      </c>
      <c s="8" r="D69" t="n">
        <v>900000</v>
      </c>
      <c s="8" r="L69" t="n">
        <v>900000</v>
      </c>
    </row>
    <row spans="1:29" r="70">
      <c s="4" r="A70" t="s">
        <v>470</v>
      </c>
      <c s="8" r="V70" t="n">
        <v>800000</v>
      </c>
    </row>
    <row spans="1:29" r="71">
      <c s="4" r="A71" t="s">
        <v>458</v>
      </c>
      <c s="4" r="V71" t="s">
        <v>348</v>
      </c>
    </row>
    <row spans="1:29" r="72">
      <c s="4" r="A72" t="s">
        <v>477</v>
      </c>
      <c s="8" r="V72" t="n">
        <v>6500000</v>
      </c>
    </row>
    <row spans="1:29" r="73">
      <c s="4" r="A73" t="s">
        <v>478</v>
      </c>
      <c s="8" r="V73" t="n">
        <v>400000</v>
      </c>
    </row>
    <row spans="1:29" r="74">
      <c s="4" r="A74" t="s">
        <v>479</v>
      </c>
    </row>
    <row spans="1:29" r="75">
      <c s="3" r="A75" t="s">
        <v>395</v>
      </c>
    </row>
    <row spans="1:29" r="76">
      <c s="4" r="A76" t="s">
        <v>457</v>
      </c>
      <c s="8" r="S76" t="n">
        <v>2300000</v>
      </c>
    </row>
    <row spans="1:29" r="77">
      <c s="4" r="A77" t="s">
        <v>458</v>
      </c>
      <c s="4" r="S77" t="s">
        <v>480</v>
      </c>
    </row>
    <row spans="1:29" r="78">
      <c s="4" r="A78" t="s">
        <v>481</v>
      </c>
    </row>
    <row spans="1:29" r="79">
      <c s="3" r="A79" t="s">
        <v>395</v>
      </c>
    </row>
    <row spans="1:29" r="80">
      <c s="4" r="A80" t="s">
        <v>470</v>
      </c>
      <c s="8" r="U80" t="n">
        <v>100000</v>
      </c>
    </row>
    <row spans="1:29" r="81">
      <c s="4" r="A81" t="s">
        <v>458</v>
      </c>
      <c s="4" r="U81" t="s">
        <v>482</v>
      </c>
    </row>
    <row spans="1:29" r="82">
      <c s="4" r="A82" t="s">
        <v>483</v>
      </c>
      <c s="8" r="U82" t="n">
        <v>3000000</v>
      </c>
    </row>
    <row spans="1:29" r="83">
      <c s="4" r="A83" t="s">
        <v>484</v>
      </c>
    </row>
    <row spans="1:29" r="84">
      <c s="3" r="A84" t="s">
        <v>395</v>
      </c>
    </row>
    <row spans="1:29" r="85">
      <c s="4" r="A85" t="s">
        <v>470</v>
      </c>
      <c s="8" r="T85" t="n">
        <v>1282000</v>
      </c>
    </row>
    <row spans="1:29" r="86">
      <c s="4" r="A86" t="s">
        <v>485</v>
      </c>
      <c s="8" r="T86" t="n">
        <v>1100000</v>
      </c>
    </row>
    <row spans="1:29" r="87">
      <c s="4" r="A87" t="s">
        <v>486</v>
      </c>
      <c s="8" r="I87" t="n">
        <v>20000</v>
      </c>
    </row>
    <row spans="1:29" r="88">
      <c s="4" r="A88" t="s">
        <v>458</v>
      </c>
      <c s="4" r="T88" t="s">
        <v>487</v>
      </c>
    </row>
    <row spans="1:29" r="89">
      <c s="4" r="A89" t="s">
        <v>477</v>
      </c>
      <c s="8" r="T89" t="n">
        <v>4500000</v>
      </c>
    </row>
    <row spans="1:29" r="90">
      <c s="4" r="A90" t="s">
        <v>478</v>
      </c>
      <c s="8" r="T90" t="n">
        <v>900000</v>
      </c>
    </row>
    <row spans="1:29" r="91">
      <c s="4" r="A91" t="s">
        <v>488</v>
      </c>
    </row>
    <row spans="1:29" r="92">
      <c s="3" r="A92" t="s">
        <v>395</v>
      </c>
    </row>
    <row spans="1:29" r="93">
      <c s="4" r="A93" t="s">
        <v>470</v>
      </c>
      <c s="8" r="R93" t="n">
        <v>10600000</v>
      </c>
    </row>
    <row spans="1:29" r="94">
      <c s="4" r="A94" t="s">
        <v>489</v>
      </c>
      <c s="5" r="R94" t="n">
        <v>35000000</v>
      </c>
    </row>
    <row spans="1:29" r="95">
      <c s="4" r="A95" t="s">
        <v>490</v>
      </c>
      <c s="8" r="R95" t="n">
        <v>18000000</v>
      </c>
    </row>
    <row spans="1:29" r="96">
      <c s="4" r="A96" t="s">
        <v>491</v>
      </c>
    </row>
    <row spans="1:29" r="97">
      <c s="3" r="A97" t="s">
        <v>395</v>
      </c>
    </row>
    <row spans="1:29" r="98">
      <c s="4" r="A98" t="s">
        <v>470</v>
      </c>
      <c s="8" r="Q98" t="n">
        <v>1700000</v>
      </c>
    </row>
    <row spans="1:29" r="99">
      <c s="4" r="A99" t="s">
        <v>489</v>
      </c>
      <c s="8" r="Q99" t="n">
        <v>3100000</v>
      </c>
    </row>
    <row spans="1:29" r="100">
      <c s="4" r="A100" t="s">
        <v>492</v>
      </c>
    </row>
    <row spans="1:29" r="101">
      <c s="3" r="A101" t="s">
        <v>395</v>
      </c>
    </row>
    <row spans="1:29" r="102">
      <c s="4" r="A102" t="s">
        <v>493</v>
      </c>
      <c s="8" r="P102" t="n">
        <v>11000000</v>
      </c>
    </row>
    <row spans="1:29" r="103">
      <c s="4" r="A103" t="s">
        <v>494</v>
      </c>
      <c s="5" r="P103" t="n">
        <v>11000000</v>
      </c>
    </row>
    <row spans="1:29" r="104">
      <c s="4" r="A104" t="s">
        <v>485</v>
      </c>
      <c s="5" r="P104" t="n">
        <v>3500000</v>
      </c>
    </row>
    <row spans="1:29" r="105">
      <c s="4" r="A105" t="s">
        <v>490</v>
      </c>
      <c s="5" r="P105" t="n">
        <v>2500000</v>
      </c>
    </row>
    <row spans="1:29" r="106">
      <c s="4" r="A106" t="s">
        <v>495</v>
      </c>
      <c s="8" r="P106" t="n">
        <v>3500000</v>
      </c>
    </row>
    <row spans="1:29" r="107">
      <c s="4" r="A107" t="s">
        <v>496</v>
      </c>
    </row>
    <row spans="1:29" r="108">
      <c s="3" r="A108" t="s">
        <v>395</v>
      </c>
    </row>
    <row spans="1:29" r="109">
      <c s="4" r="A109" t="s">
        <v>470</v>
      </c>
      <c s="8" r="O109" t="n">
        <v>1300000</v>
      </c>
    </row>
    <row spans="1:29" r="110">
      <c s="4" r="A110" t="s">
        <v>457</v>
      </c>
      <c s="8" r="O110" t="n">
        <v>8000000</v>
      </c>
    </row>
    <row spans="1:29" r="111">
      <c s="4" r="A111" t="s">
        <v>458</v>
      </c>
      <c s="4" r="O111" t="s">
        <v>497</v>
      </c>
    </row>
    <row spans="1:29" r="112">
      <c s="4" r="A112" t="s">
        <v>498</v>
      </c>
    </row>
    <row spans="1:29" r="113">
      <c s="3" r="A113" t="s">
        <v>395</v>
      </c>
    </row>
    <row spans="1:29" r="114">
      <c s="4" r="A114" t="s">
        <v>470</v>
      </c>
      <c s="8" r="M114" t="n">
        <v>5300000</v>
      </c>
    </row>
    <row spans="1:29" r="115">
      <c s="4" r="A115" t="s">
        <v>489</v>
      </c>
      <c s="5" r="M115" t="n">
        <v>15000000</v>
      </c>
    </row>
    <row spans="1:29" r="116">
      <c s="4" r="A116" t="s">
        <v>490</v>
      </c>
      <c s="5" r="M116" t="n">
        <v>10000000</v>
      </c>
    </row>
    <row spans="1:29" r="117">
      <c s="4" r="A117" t="s">
        <v>499</v>
      </c>
    </row>
    <row spans="1:29" r="118">
      <c s="3" r="A118" t="s">
        <v>395</v>
      </c>
    </row>
    <row spans="1:29" r="119">
      <c s="4" r="A119" t="s">
        <v>470</v>
      </c>
      <c s="5" r="M119" t="n">
        <v>3100000</v>
      </c>
    </row>
    <row spans="1:29" r="120">
      <c s="4" r="A120" t="s">
        <v>489</v>
      </c>
      <c s="5" r="M120" t="n">
        <v>10000000</v>
      </c>
    </row>
    <row spans="1:29" r="121">
      <c s="4" r="A121" t="s">
        <v>490</v>
      </c>
      <c s="8" r="M121" t="n">
        <v>6000000</v>
      </c>
    </row>
    <row spans="1:29" r="122">
      <c s="4" r="A122" t="s">
        <v>500</v>
      </c>
    </row>
    <row spans="1:29" r="123">
      <c s="3" r="A123" t="s">
        <v>395</v>
      </c>
    </row>
    <row spans="1:29" r="124">
      <c s="4" r="A124" t="s">
        <v>493</v>
      </c>
      <c s="8" r="J124" t="n">
        <v>1500000</v>
      </c>
    </row>
    <row spans="1:29" r="125">
      <c s="4" r="A125" t="s">
        <v>494</v>
      </c>
      <c s="5" r="J125" t="n">
        <v>10000000</v>
      </c>
    </row>
    <row spans="1:29" r="126">
      <c s="4" r="A126" t="s">
        <v>470</v>
      </c>
      <c s="8" r="J126" t="n">
        <v>10800000</v>
      </c>
    </row>
    <row spans="1:29" r="127">
      <c s="4" r="A127" t="s">
        <v>501</v>
      </c>
    </row>
    <row spans="1:29" r="128">
      <c s="3" r="A128" t="s">
        <v>395</v>
      </c>
    </row>
    <row spans="1:29" r="129">
      <c s="4" r="A129" t="s">
        <v>502</v>
      </c>
      <c s="5" r="B129" t="n">
        <v>18500</v>
      </c>
      <c s="5" r="D129" t="n">
        <v>18500</v>
      </c>
    </row>
    <row spans="1:29" r="130">
      <c s="4" r="A130" t="s">
        <v>503</v>
      </c>
    </row>
    <row spans="1:29" r="131">
      <c s="3" r="A131" t="s">
        <v>395</v>
      </c>
    </row>
    <row spans="1:29" r="132">
      <c s="4" r="A132" t="s">
        <v>502</v>
      </c>
      <c s="5" r="B132" t="n">
        <v>5100</v>
      </c>
      <c s="5" r="D132" t="n">
        <v>5100</v>
      </c>
    </row>
    <row spans="1:29" r="133">
      <c s="4" r="A133" t="s">
        <v>504</v>
      </c>
    </row>
    <row spans="1:29" r="134">
      <c s="3" r="A134" t="s">
        <v>395</v>
      </c>
    </row>
    <row spans="1:29" r="135">
      <c s="4" r="A135" t="s">
        <v>502</v>
      </c>
      <c s="5" r="B135" t="n">
        <v>5700</v>
      </c>
      <c s="5" r="D135" t="n">
        <v>5700</v>
      </c>
    </row>
    <row spans="1:29" r="136">
      <c s="4" r="A136" t="s">
        <v>505</v>
      </c>
    </row>
    <row spans="1:29" r="137">
      <c s="3" r="A137" t="s">
        <v>395</v>
      </c>
    </row>
    <row spans="1:29" r="138">
      <c s="4" r="A138" t="s">
        <v>502</v>
      </c>
      <c s="5" r="B138" t="n">
        <v>200</v>
      </c>
      <c s="5" r="D138" t="n">
        <v>200</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12</v>
      </c>
      <c s="2" r="B1" t="s">
        <v>2</v>
      </c>
      <c s="2" r="C1" t="s">
        <v>59</v>
      </c>
    </row>
    <row spans="1:3" r="2">
      <c s="4" r="A2" t="s">
        <v>113</v>
      </c>
      <c s="10" r="B2" t="n">
        <v>0.01</v>
      </c>
      <c s="10" r="C2" t="n">
        <v>0.01</v>
      </c>
    </row>
    <row spans="1:3" r="3">
      <c s="4" r="A3" t="s">
        <v>114</v>
      </c>
      <c s="5" r="B3" t="n">
        <v>5000000000</v>
      </c>
      <c s="5" r="C3" t="n">
        <v>5000000000</v>
      </c>
    </row>
    <row spans="1:3" r="4">
      <c s="4" r="A4" t="s">
        <v>115</v>
      </c>
      <c s="8" r="B4" t="n">
        <v>1</v>
      </c>
      <c s="8" r="C4" t="n">
        <v>1</v>
      </c>
    </row>
    <row spans="1:3" r="5">
      <c s="4" r="A5" t="s">
        <v>116</v>
      </c>
      <c s="5" r="B5" t="n">
        <v>200000000000</v>
      </c>
      <c s="5" r="C5" t="n">
        <v>200000000000</v>
      </c>
    </row>
    <row spans="1:3" r="6">
      <c s="4" r="A6" t="s">
        <v>117</v>
      </c>
      <c s="5" r="B6" t="n">
        <v>72426139</v>
      </c>
      <c s="5" r="C6" t="n">
        <v>724261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06</v>
      </c>
      <c s="2" r="B1" t="s">
        <v>25</v>
      </c>
      <c s="2" r="D1" t="s">
        <v>1</v>
      </c>
      <c s="2" r="F1" t="s">
        <v>291</v>
      </c>
    </row>
    <row spans="1:6" r="2">
      <c s="2" r="B2" t="s">
        <v>2</v>
      </c>
      <c s="2" r="C2" t="s">
        <v>26</v>
      </c>
      <c s="2" r="D2" t="s">
        <v>2</v>
      </c>
      <c s="2" r="E2" t="s">
        <v>26</v>
      </c>
      <c s="2" r="F2" t="s">
        <v>59</v>
      </c>
    </row>
    <row spans="1:6" r="3">
      <c s="3" r="A3" t="s">
        <v>395</v>
      </c>
    </row>
    <row spans="1:6" r="4">
      <c s="4" r="A4" t="s">
        <v>507</v>
      </c>
      <c s="7" r="D4" t="n">
        <v>36.2</v>
      </c>
      <c s="7" r="E4" t="n">
        <v>46.2</v>
      </c>
    </row>
    <row spans="1:6" r="5">
      <c s="4" r="A5" t="s">
        <v>401</v>
      </c>
    </row>
    <row spans="1:6" r="6">
      <c s="3" r="A6" t="s">
        <v>395</v>
      </c>
    </row>
    <row spans="1:6" r="7">
      <c s="4" r="A7" t="s">
        <v>508</v>
      </c>
      <c s="7" r="B7" t="n">
        <v>4.6</v>
      </c>
      <c s="7" r="C7" t="n">
        <v>3.2</v>
      </c>
      <c s="9" r="D7" t="n">
        <v>21.3</v>
      </c>
      <c s="9" r="E7" t="n">
        <v>18.5</v>
      </c>
      <c s="7" r="F7" t="n">
        <v>25.3</v>
      </c>
    </row>
    <row spans="1:6" r="8">
      <c s="4" r="A8" t="s">
        <v>509</v>
      </c>
      <c s="9" r="B8" t="n">
        <v>10.2</v>
      </c>
      <c s="9" r="C8" t="n">
        <v>13.3</v>
      </c>
      <c s="9" r="D8" t="n">
        <v>31.2</v>
      </c>
      <c s="5" r="E8" t="n">
        <v>43</v>
      </c>
      <c s="9" r="F8" t="n">
        <v>55.9</v>
      </c>
    </row>
    <row spans="1:6" r="9">
      <c s="4" r="A9" t="s">
        <v>510</v>
      </c>
      <c s="9" r="B9" t="n">
        <v>14.7</v>
      </c>
      <c s="9" r="C9" t="n">
        <v>16.5</v>
      </c>
      <c s="9" r="D9" t="n">
        <v>52.5</v>
      </c>
      <c s="9" r="E9" t="n">
        <v>61.4</v>
      </c>
      <c s="9" r="F9" t="n">
        <v>81.09999999999999</v>
      </c>
    </row>
    <row spans="1:6" r="10">
      <c s="4" r="A10" t="s">
        <v>511</v>
      </c>
      <c s="9" r="B10" t="n">
        <v>8.4</v>
      </c>
      <c s="9" r="C10" t="n">
        <v>6.7</v>
      </c>
      <c s="9" r="D10" t="n">
        <v>19.5</v>
      </c>
      <c s="9" r="E10" t="n">
        <v>19.1</v>
      </c>
      <c s="9" r="F10" t="n">
        <v>27.3</v>
      </c>
    </row>
    <row spans="1:6" r="11">
      <c s="4" r="A11" t="s">
        <v>512</v>
      </c>
      <c s="9" r="B11" t="n">
        <v>9.699999999999999</v>
      </c>
      <c s="9" r="C11" t="n">
        <v>15.5</v>
      </c>
      <c s="9" r="D11" t="n">
        <v>30.4</v>
      </c>
      <c s="9" r="E11" t="n">
        <v>42.9</v>
      </c>
      <c s="9" r="F11" t="n">
        <v>57.7</v>
      </c>
    </row>
    <row spans="1:6" r="12">
      <c s="4" r="A12" t="s">
        <v>513</v>
      </c>
      <c s="9" r="B12" t="n">
        <v>-6.7</v>
      </c>
      <c s="9" r="C12" t="n">
        <v>-6.8</v>
      </c>
      <c s="9" r="D12" t="n">
        <v>-13.7</v>
      </c>
      <c s="9" r="E12" t="n">
        <v>-15.8</v>
      </c>
      <c s="9" r="F12" t="n">
        <v>-23.8</v>
      </c>
    </row>
    <row spans="1:6" r="13">
      <c s="4" r="A13" t="s">
        <v>507</v>
      </c>
      <c s="7" r="B13" t="n">
        <v>11.4</v>
      </c>
      <c s="7" r="C13" t="n">
        <v>15.4</v>
      </c>
      <c s="7" r="D13" t="n">
        <v>36.2</v>
      </c>
      <c s="7" r="E13" t="n">
        <v>46.2</v>
      </c>
      <c s="7" r="F13" t="n">
        <v>6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30"/>
    <col customWidth="1" max="8" min="8" width="27"/>
    <col customWidth="1" max="9" min="9" width="21"/>
    <col customWidth="1" max="10" min="10" width="18"/>
    <col customWidth="1" max="11" min="11" width="23"/>
    <col customWidth="1" max="12" min="12" width="21"/>
    <col customWidth="1" max="13" min="13" width="14"/>
  </cols>
  <sheetData>
    <row spans="1:13" r="1">
      <c s="1" r="A1" t="s">
        <v>514</v>
      </c>
      <c s="2" r="B1" t="s">
        <v>515</v>
      </c>
      <c s="2" r="C1" t="s">
        <v>337</v>
      </c>
      <c s="2" r="D1" t="s">
        <v>425</v>
      </c>
      <c s="2" r="E1" t="s">
        <v>516</v>
      </c>
      <c s="2" r="F1" t="s">
        <v>59</v>
      </c>
      <c s="2" r="G1" t="s">
        <v>517</v>
      </c>
      <c s="2" r="H1" t="s">
        <v>518</v>
      </c>
      <c s="2" r="I1" t="s">
        <v>335</v>
      </c>
      <c s="2" r="J1" t="s">
        <v>519</v>
      </c>
      <c s="2" r="K1" t="s">
        <v>520</v>
      </c>
      <c s="2" r="L1" t="s">
        <v>521</v>
      </c>
      <c s="2" r="M1" t="s">
        <v>522</v>
      </c>
    </row>
    <row spans="1:13" r="2">
      <c s="3" r="A2" t="s">
        <v>395</v>
      </c>
    </row>
    <row spans="1:13" r="3">
      <c s="4" r="A3" t="s">
        <v>523</v>
      </c>
      <c s="4" r="F3" t="s">
        <v>397</v>
      </c>
    </row>
    <row spans="1:13" r="4">
      <c s="4" r="A4" t="s">
        <v>398</v>
      </c>
      <c s="8" r="C4" t="n">
        <v>7800000</v>
      </c>
    </row>
    <row spans="1:13" r="5">
      <c s="4" r="A5" t="s">
        <v>399</v>
      </c>
      <c s="5" r="C5" t="n">
        <v>9500000</v>
      </c>
    </row>
    <row spans="1:13" r="6">
      <c s="4" r="A6" t="s">
        <v>524</v>
      </c>
    </row>
    <row spans="1:13" r="7">
      <c s="3" r="A7" t="s">
        <v>395</v>
      </c>
    </row>
    <row spans="1:13" r="8">
      <c s="4" r="A8" t="s">
        <v>525</v>
      </c>
      <c s="8" r="E8" t="n">
        <v>65200000</v>
      </c>
      <c s="8" r="I8" t="n">
        <v>67500000</v>
      </c>
      <c s="8" r="L8" t="n">
        <v>41500000</v>
      </c>
    </row>
    <row spans="1:13" r="9">
      <c s="4" r="A9" t="s">
        <v>526</v>
      </c>
      <c s="5" r="C9" t="n">
        <v>49000000</v>
      </c>
      <c s="8" r="D9" t="n">
        <v>30300000</v>
      </c>
      <c s="8" r="E9" t="n">
        <v>24300000</v>
      </c>
    </row>
    <row spans="1:13" r="10">
      <c s="4" r="A10" t="s">
        <v>527</v>
      </c>
      <c s="5" r="I10" t="n">
        <v>15500000</v>
      </c>
    </row>
    <row spans="1:13" r="11">
      <c s="4" r="A11" t="s">
        <v>528</v>
      </c>
      <c s="4" r="M11" t="s">
        <v>529</v>
      </c>
    </row>
    <row spans="1:13" r="12">
      <c s="4" r="A12" t="s">
        <v>530</v>
      </c>
      <c s="8" r="I12" t="n">
        <v>14000000</v>
      </c>
    </row>
    <row spans="1:13" r="13">
      <c s="4" r="A13" t="s">
        <v>531</v>
      </c>
    </row>
    <row spans="1:13" r="14">
      <c s="3" r="A14" t="s">
        <v>395</v>
      </c>
    </row>
    <row spans="1:13" r="15">
      <c s="4" r="A15" t="s">
        <v>532</v>
      </c>
      <c s="5" r="J15" t="n">
        <v>55000</v>
      </c>
    </row>
    <row spans="1:13" r="16">
      <c s="4" r="A16" t="s">
        <v>533</v>
      </c>
      <c s="8" r="G16" t="n">
        <v>166667</v>
      </c>
    </row>
    <row spans="1:13" r="17">
      <c s="4" r="A17" t="s">
        <v>534</v>
      </c>
    </row>
    <row spans="1:13" r="18">
      <c s="3" r="A18" t="s">
        <v>395</v>
      </c>
    </row>
    <row spans="1:13" r="19">
      <c s="4" r="A19" t="s">
        <v>526</v>
      </c>
      <c s="8" r="C19" t="n">
        <v>6800000</v>
      </c>
    </row>
    <row spans="1:13" r="20">
      <c s="4" r="A20" t="s">
        <v>535</v>
      </c>
      <c s="5" r="H20" t="n">
        <v>40</v>
      </c>
    </row>
    <row spans="1:13" r="21">
      <c s="4" r="A21" t="s">
        <v>536</v>
      </c>
      <c s="5" r="H21" t="n">
        <v>3</v>
      </c>
    </row>
    <row spans="1:13" r="22">
      <c s="4" r="A22" t="s">
        <v>537</v>
      </c>
      <c s="5" r="G22" t="n">
        <v>139</v>
      </c>
      <c s="5" r="K22" t="n">
        <v>3</v>
      </c>
    </row>
    <row spans="1:13" r="23">
      <c s="4" r="A23" t="s">
        <v>538</v>
      </c>
      <c s="5" r="G23" t="n">
        <v>3</v>
      </c>
    </row>
    <row spans="1:13" r="24">
      <c s="4" r="A24" t="s">
        <v>539</v>
      </c>
      <c s="8" r="B24" t="n">
        <v>6500000</v>
      </c>
    </row>
    <row spans="1:13" r="25">
      <c s="4" r="A25" t="s">
        <v>540</v>
      </c>
      <c s="5" r="K25" t="n">
        <v>1</v>
      </c>
    </row>
    <row spans="1:13" r="26">
      <c s="4" r="A26" t="s">
        <v>541</v>
      </c>
      <c s="5" r="H26" t="n">
        <v>1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2</v>
      </c>
      <c s="2" r="B1" t="s">
        <v>25</v>
      </c>
      <c s="2" r="D1" t="s">
        <v>1</v>
      </c>
    </row>
    <row spans="1:5" r="2">
      <c s="2" r="B2" t="s">
        <v>2</v>
      </c>
      <c s="2" r="C2" t="s">
        <v>26</v>
      </c>
      <c s="2" r="D2" t="s">
        <v>2</v>
      </c>
      <c s="2" r="E2" t="s">
        <v>26</v>
      </c>
    </row>
    <row spans="1:5" r="3">
      <c s="3" r="A3" t="s">
        <v>543</v>
      </c>
    </row>
    <row spans="1:5" r="4">
      <c s="4" r="A4" t="s">
        <v>544</v>
      </c>
      <c s="7" r="B4" t="n">
        <v>4.4</v>
      </c>
      <c s="7" r="D4" t="n">
        <v>4.4</v>
      </c>
    </row>
    <row spans="1:5" r="5">
      <c s="4" r="A5" t="s">
        <v>545</v>
      </c>
    </row>
    <row spans="1:5" r="6">
      <c s="3" r="A6" t="s">
        <v>543</v>
      </c>
    </row>
    <row spans="1:5" r="7">
      <c s="4" r="A7" t="s">
        <v>546</v>
      </c>
      <c s="9" r="B7" t="n">
        <v>1.4</v>
      </c>
      <c s="7" r="C7" t="n">
        <v>1.3</v>
      </c>
      <c s="5" r="D7" t="n">
        <v>4</v>
      </c>
      <c s="7" r="E7" t="n">
        <v>3.8</v>
      </c>
    </row>
    <row spans="1:5" r="8">
      <c s="4" r="A8" t="s">
        <v>547</v>
      </c>
      <c s="9" r="B8" t="n">
        <v>9.5</v>
      </c>
      <c s="9" r="C8" t="n">
        <v>10.2</v>
      </c>
      <c s="9" r="D8" t="n">
        <v>28.6</v>
      </c>
      <c s="9" r="E8" t="n">
        <v>30.7</v>
      </c>
    </row>
    <row spans="1:5" r="9">
      <c s="4" r="A9" t="s">
        <v>548</v>
      </c>
      <c s="9" r="B9" t="n">
        <v>-15.7</v>
      </c>
      <c s="9" r="C9" t="n">
        <v>-15.7</v>
      </c>
      <c s="9" r="D9" t="n">
        <v>-46.9</v>
      </c>
      <c s="9" r="E9" t="n">
        <v>-47.1</v>
      </c>
    </row>
    <row spans="1:5" r="10">
      <c s="4" r="A10" t="s">
        <v>310</v>
      </c>
      <c s="9" r="B10" t="n">
        <v>-0.1</v>
      </c>
      <c s="5" r="C10" t="n">
        <v>0</v>
      </c>
      <c s="9" r="D10" t="n">
        <v>-0.2</v>
      </c>
      <c s="9" r="E10" t="n">
        <v>0.1</v>
      </c>
    </row>
    <row spans="1:5" r="11">
      <c s="4" r="A11" t="s">
        <v>549</v>
      </c>
      <c s="9" r="B11" t="n">
        <v>3.1</v>
      </c>
      <c s="9" r="C11" t="n">
        <v>1.3</v>
      </c>
      <c s="9" r="D11" t="n">
        <v>9.300000000000001</v>
      </c>
      <c s="9" r="E11" t="n">
        <v>3.8</v>
      </c>
    </row>
    <row spans="1:5" r="12">
      <c s="4" r="A12" t="s">
        <v>544</v>
      </c>
      <c s="9" r="B12" t="n">
        <v>4.4</v>
      </c>
      <c s="9" r="D12" t="n">
        <v>4.4</v>
      </c>
    </row>
    <row spans="1:5" r="13">
      <c s="4" r="A13" t="s">
        <v>550</v>
      </c>
      <c s="9" r="B13" t="n">
        <v>-6.2</v>
      </c>
      <c s="9" r="C13" t="n">
        <v>-2.9</v>
      </c>
      <c s="9" r="D13" t="n">
        <v>-9.6</v>
      </c>
      <c s="9" r="E13" t="n">
        <v>-8.800000000000001</v>
      </c>
    </row>
    <row spans="1:5" r="14">
      <c s="4" r="A14" t="s">
        <v>551</v>
      </c>
    </row>
    <row spans="1:5" r="15">
      <c s="3" r="A15" t="s">
        <v>543</v>
      </c>
    </row>
    <row spans="1:5" r="16">
      <c s="4" r="A16" t="s">
        <v>546</v>
      </c>
      <c s="5" r="B16" t="n">
        <v>0</v>
      </c>
      <c s="5" r="C16" t="n">
        <v>0</v>
      </c>
      <c s="5" r="D16" t="n">
        <v>0</v>
      </c>
      <c s="9" r="E16" t="n">
        <v>0.1</v>
      </c>
    </row>
    <row spans="1:5" r="17">
      <c s="4" r="A17" t="s">
        <v>547</v>
      </c>
      <c s="9" r="B17" t="n">
        <v>0.1</v>
      </c>
      <c s="9" r="C17" t="n">
        <v>0.1</v>
      </c>
      <c s="9" r="D17" t="n">
        <v>0.3</v>
      </c>
      <c s="9" r="E17" t="n">
        <v>0.3</v>
      </c>
    </row>
    <row spans="1:5" r="18">
      <c s="4" r="A18" t="s">
        <v>548</v>
      </c>
      <c s="5" r="B18" t="n">
        <v>0</v>
      </c>
      <c s="5" r="C18" t="n">
        <v>0</v>
      </c>
      <c s="5" r="D18" t="n">
        <v>0</v>
      </c>
      <c s="5" r="E18" t="n">
        <v>0</v>
      </c>
    </row>
    <row spans="1:5" r="19">
      <c s="4" r="A19" t="s">
        <v>310</v>
      </c>
      <c s="9" r="B19" t="n">
        <v>-0.1</v>
      </c>
      <c s="9" r="C19" t="n">
        <v>-0.1</v>
      </c>
      <c s="9" r="D19" t="n">
        <v>-0.2</v>
      </c>
      <c s="9" r="E19" t="n">
        <v>-0.2</v>
      </c>
    </row>
    <row spans="1:5" r="20">
      <c s="4" r="A20" t="s">
        <v>549</v>
      </c>
      <c s="5" r="B20" t="n">
        <v>0</v>
      </c>
      <c s="5" r="C20" t="n">
        <v>0</v>
      </c>
      <c s="9" r="D20" t="n">
        <v>-0.2</v>
      </c>
      <c s="9" r="E20" t="n">
        <v>-0.1</v>
      </c>
    </row>
    <row spans="1:5" r="21">
      <c s="4" r="A21" t="s">
        <v>550</v>
      </c>
      <c s="8" r="B21" t="n">
        <v>0</v>
      </c>
      <c s="8" r="C21" t="n">
        <v>0</v>
      </c>
      <c s="7" r="D21" t="n">
        <v>-0.1</v>
      </c>
      <c s="8" r="E21"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2</v>
      </c>
      <c s="2" r="B1" t="s">
        <v>25</v>
      </c>
      <c s="2" r="D1" t="s">
        <v>1</v>
      </c>
    </row>
    <row spans="1:5" r="2">
      <c s="2" r="B2" t="s">
        <v>2</v>
      </c>
      <c s="2" r="C2" t="s">
        <v>553</v>
      </c>
      <c s="2" r="D2" t="s">
        <v>2</v>
      </c>
      <c s="2" r="E2" t="s">
        <v>26</v>
      </c>
    </row>
    <row spans="1:5" r="3">
      <c s="4" r="A3" t="s">
        <v>545</v>
      </c>
    </row>
    <row spans="1:5" r="4">
      <c s="3" r="A4" t="s">
        <v>554</v>
      </c>
    </row>
    <row spans="1:5" r="5">
      <c s="4" r="A5" t="s">
        <v>555</v>
      </c>
      <c s="8" r="D5" t="n">
        <v>17</v>
      </c>
    </row>
    <row spans="1:5" r="6">
      <c s="4" r="A6" t="s">
        <v>555</v>
      </c>
      <c s="7" r="C6" t="n">
        <v>15.2</v>
      </c>
      <c s="7" r="E6" t="n">
        <v>24.5</v>
      </c>
    </row>
    <row spans="1:5" r="7">
      <c s="4" r="A7" t="s">
        <v>551</v>
      </c>
    </row>
    <row spans="1:5" r="8">
      <c s="3" r="A8" t="s">
        <v>554</v>
      </c>
    </row>
    <row spans="1:5" r="9">
      <c s="4" r="A9" t="s">
        <v>555</v>
      </c>
      <c s="8" r="D9" t="n">
        <v>1</v>
      </c>
    </row>
    <row spans="1:5" r="10">
      <c s="4" r="A10" t="s">
        <v>555</v>
      </c>
      <c s="7" r="B10" t="n">
        <v>0.2</v>
      </c>
      <c s="8" r="E10"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56</v>
      </c>
      <c s="2" r="B1" t="s">
        <v>25</v>
      </c>
      <c s="2" r="D1" t="s">
        <v>1</v>
      </c>
    </row>
    <row spans="1:6" r="2">
      <c s="2" r="B2" t="s">
        <v>2</v>
      </c>
      <c s="2" r="C2" t="s">
        <v>26</v>
      </c>
      <c s="2" r="D2" t="s">
        <v>2</v>
      </c>
      <c s="2" r="E2" t="s">
        <v>26</v>
      </c>
      <c s="2" r="F2" t="s">
        <v>59</v>
      </c>
    </row>
    <row spans="1:6" r="3">
      <c s="3" r="A3" t="s">
        <v>186</v>
      </c>
    </row>
    <row spans="1:6" r="4">
      <c s="4" r="A4" t="s">
        <v>557</v>
      </c>
      <c s="4" r="B4" t="s">
        <v>558</v>
      </c>
      <c s="4" r="C4" t="s">
        <v>559</v>
      </c>
      <c s="4" r="D4" t="s">
        <v>560</v>
      </c>
      <c s="4" r="E4" t="s">
        <v>561</v>
      </c>
    </row>
    <row spans="1:6" r="5">
      <c s="4" r="A5" t="s">
        <v>562</v>
      </c>
      <c s="4" r="D5" t="s">
        <v>563</v>
      </c>
    </row>
    <row spans="1:6" r="6">
      <c s="4" r="A6" t="s">
        <v>564</v>
      </c>
      <c s="7" r="B6" t="n">
        <v>1.8</v>
      </c>
      <c s="7" r="D6" t="n">
        <v>3.6</v>
      </c>
    </row>
    <row spans="1:6" r="7">
      <c s="4" r="A7" t="s">
        <v>565</v>
      </c>
      <c s="5" r="B7" t="n">
        <v>2</v>
      </c>
      <c s="9" r="D7" t="n">
        <v>4.2</v>
      </c>
    </row>
    <row spans="1:6" r="8">
      <c s="4" r="A8" t="s">
        <v>566</v>
      </c>
      <c s="9" r="B8" t="n">
        <v>0.4</v>
      </c>
      <c s="5" r="D8" t="n">
        <v>1</v>
      </c>
    </row>
    <row spans="1:6" r="9">
      <c s="4" r="A9" t="s">
        <v>567</v>
      </c>
      <c s="9" r="B9" t="n">
        <v>5.7</v>
      </c>
      <c s="9" r="D9" t="n">
        <v>5.7</v>
      </c>
      <c s="7" r="F9" t="n">
        <v>4.7</v>
      </c>
    </row>
    <row spans="1:6" r="10">
      <c s="4" r="A10" t="s">
        <v>568</v>
      </c>
      <c s="7" r="B10" t="n">
        <v>-2.7</v>
      </c>
      <c s="7" r="D10" t="n">
        <v>-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s="1" r="A1" t="s">
        <v>569</v>
      </c>
      <c s="2" r="B1" t="s">
        <v>1</v>
      </c>
    </row>
    <row spans="1:5" r="2">
      <c s="2" r="B2" t="s">
        <v>2</v>
      </c>
      <c s="2" r="C2" t="s">
        <v>26</v>
      </c>
      <c s="2" r="D2" t="s">
        <v>59</v>
      </c>
      <c s="2" r="E2" t="s">
        <v>320</v>
      </c>
    </row>
    <row spans="1:5" r="3">
      <c s="3" r="A3" t="s">
        <v>570</v>
      </c>
    </row>
    <row spans="1:5" r="4">
      <c s="4" r="A4" t="s">
        <v>571</v>
      </c>
      <c s="4" r="B4" t="s">
        <v>572</v>
      </c>
    </row>
    <row spans="1:5" r="5">
      <c s="4" r="A5" t="s">
        <v>573</v>
      </c>
      <c s="4" r="B5" t="s">
        <v>471</v>
      </c>
    </row>
    <row spans="1:5" r="6">
      <c s="4" r="A6" t="s">
        <v>574</v>
      </c>
      <c s="8" r="B6" t="n">
        <v>500000000</v>
      </c>
    </row>
    <row spans="1:5" r="7">
      <c s="4" r="A7" t="s">
        <v>575</v>
      </c>
      <c s="5" r="B7" t="n">
        <v>397</v>
      </c>
    </row>
    <row spans="1:5" r="8">
      <c s="4" r="A8" t="s">
        <v>576</v>
      </c>
      <c s="8" r="B8" t="n">
        <v>97000000</v>
      </c>
      <c s="8" r="C8" t="n">
        <v>0</v>
      </c>
    </row>
    <row spans="1:5" r="9">
      <c s="4" r="A9" t="s">
        <v>90</v>
      </c>
      <c s="5" r="B9" t="n">
        <v>749200000</v>
      </c>
      <c s="8" r="D9" t="n">
        <v>749200000</v>
      </c>
    </row>
    <row spans="1:5" r="10">
      <c s="4" r="A10" t="s">
        <v>577</v>
      </c>
      <c s="5" r="B10" t="n">
        <v>500000000</v>
      </c>
    </row>
    <row spans="1:5" r="11">
      <c s="4" r="A11" t="s">
        <v>84</v>
      </c>
      <c s="8" r="B11" t="n">
        <v>97700000</v>
      </c>
      <c s="8" r="D11" t="n">
        <v>100800000</v>
      </c>
    </row>
    <row spans="1:5" r="12">
      <c s="4" r="A12" t="s">
        <v>578</v>
      </c>
      <c s="4" r="B12" t="s">
        <v>579</v>
      </c>
    </row>
    <row spans="1:5" r="13">
      <c s="4" r="A13" t="s">
        <v>580</v>
      </c>
      <c s="4" r="B13" t="s">
        <v>581</v>
      </c>
    </row>
    <row spans="1:5" r="14">
      <c s="4" r="A14" t="s">
        <v>327</v>
      </c>
    </row>
    <row spans="1:5" r="15">
      <c s="3" r="A15" t="s">
        <v>570</v>
      </c>
    </row>
    <row spans="1:5" r="16">
      <c s="4" r="A16" t="s">
        <v>582</v>
      </c>
      <c s="5" r="B16" t="n">
        <v>2018</v>
      </c>
      <c s="5" r="C16" t="n">
        <v>2018</v>
      </c>
    </row>
    <row spans="1:5" r="17">
      <c s="4" r="A17" t="s">
        <v>329</v>
      </c>
      <c s="4" r="B17" t="s">
        <v>330</v>
      </c>
      <c s="4" r="D17" t="s">
        <v>330</v>
      </c>
      <c s="4" r="E17" t="s">
        <v>330</v>
      </c>
    </row>
    <row spans="1:5" r="18">
      <c s="4" r="A18" t="s">
        <v>90</v>
      </c>
      <c s="8" r="B18" t="n">
        <v>250000000</v>
      </c>
      <c s="8" r="D18" t="n">
        <v>250000000</v>
      </c>
    </row>
    <row spans="1:5" r="19">
      <c s="4" r="A19" t="s">
        <v>583</v>
      </c>
    </row>
    <row spans="1:5" r="20">
      <c s="3" r="A20" t="s">
        <v>570</v>
      </c>
    </row>
    <row spans="1:5" r="21">
      <c s="4" r="A21" t="s">
        <v>90</v>
      </c>
      <c s="5" r="B21" t="n">
        <v>700000</v>
      </c>
      <c s="5" r="D21" t="n">
        <v>800000</v>
      </c>
    </row>
    <row spans="1:5" r="22">
      <c s="4" r="A22" t="s">
        <v>584</v>
      </c>
    </row>
    <row spans="1:5" r="23">
      <c s="3" r="A23" t="s">
        <v>570</v>
      </c>
    </row>
    <row spans="1:5" r="24">
      <c s="4" r="A24" t="s">
        <v>90</v>
      </c>
      <c s="5" r="B24" t="n">
        <v>97000000</v>
      </c>
      <c s="5" r="D24" t="n">
        <v>0</v>
      </c>
    </row>
    <row spans="1:5" r="25">
      <c s="4" r="A25" t="s">
        <v>585</v>
      </c>
    </row>
    <row spans="1:5" r="26">
      <c s="3" r="A26" t="s">
        <v>570</v>
      </c>
    </row>
    <row spans="1:5" r="27">
      <c s="4" r="A27" t="s">
        <v>90</v>
      </c>
      <c s="5" r="B27" t="n">
        <v>0</v>
      </c>
      <c s="5" r="D27" t="n">
        <v>100000000</v>
      </c>
    </row>
    <row spans="1:5" r="28">
      <c s="4" r="A28" t="s">
        <v>586</v>
      </c>
    </row>
    <row spans="1:5" r="29">
      <c s="3" r="A29" t="s">
        <v>570</v>
      </c>
    </row>
    <row spans="1:5" r="30">
      <c s="4" r="A30" t="s">
        <v>90</v>
      </c>
      <c s="5" r="B30" t="n">
        <v>199200000</v>
      </c>
      <c s="5" r="D30" t="n">
        <v>199300000</v>
      </c>
    </row>
    <row spans="1:5" r="31">
      <c s="4" r="A31" t="s">
        <v>331</v>
      </c>
    </row>
    <row spans="1:5" r="32">
      <c s="3" r="A32" t="s">
        <v>570</v>
      </c>
    </row>
    <row spans="1:5" r="33">
      <c s="4" r="A33" t="s">
        <v>329</v>
      </c>
      <c s="4" r="E33" t="s">
        <v>332</v>
      </c>
    </row>
    <row spans="1:5" r="34">
      <c s="4" r="A34" t="s">
        <v>90</v>
      </c>
      <c s="8" r="B34" t="n">
        <v>300000000</v>
      </c>
      <c s="8" r="D34" t="n">
        <v>300000000</v>
      </c>
    </row>
    <row spans="1:5" r="35">
      <c s="4" r="A35" t="s">
        <v>587</v>
      </c>
    </row>
    <row spans="1:5" r="36">
      <c s="3" r="A36" t="s">
        <v>570</v>
      </c>
    </row>
    <row spans="1:5" r="37">
      <c s="4" r="A37" t="s">
        <v>582</v>
      </c>
      <c s="5" r="B37" t="n">
        <v>2023</v>
      </c>
      <c s="5" r="C37" t="n">
        <v>2023</v>
      </c>
    </row>
    <row spans="1:5" r="38">
      <c s="4" r="A38" t="s">
        <v>329</v>
      </c>
      <c s="4" r="B38" t="s">
        <v>332</v>
      </c>
      <c s="4" r="D38" t="s">
        <v>332</v>
      </c>
    </row>
    <row spans="1:5" r="39">
      <c s="4" r="A39" t="s">
        <v>588</v>
      </c>
    </row>
    <row spans="1:5" r="40">
      <c s="3" r="A40" t="s">
        <v>570</v>
      </c>
    </row>
    <row spans="1:5" r="41">
      <c s="4" r="A41" t="s">
        <v>582</v>
      </c>
      <c s="5" r="B41" t="n">
        <v>2036</v>
      </c>
      <c s="5" r="C41" t="n">
        <v>2036</v>
      </c>
    </row>
    <row spans="1:5" r="42">
      <c s="4" r="A42" t="s">
        <v>329</v>
      </c>
      <c s="4" r="B42" t="s">
        <v>589</v>
      </c>
      <c s="4" r="D42" t="s">
        <v>5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90</v>
      </c>
      <c s="2" r="B1" t="s">
        <v>1</v>
      </c>
    </row>
    <row spans="1:4" r="2">
      <c s="2" r="B2" t="s">
        <v>2</v>
      </c>
      <c s="2" r="C2" t="s">
        <v>26</v>
      </c>
      <c s="2" r="D2" t="s">
        <v>59</v>
      </c>
    </row>
    <row spans="1:4" r="3">
      <c s="3" r="A3" t="s">
        <v>591</v>
      </c>
    </row>
    <row spans="1:4" r="4">
      <c s="4" r="A4" t="s">
        <v>592</v>
      </c>
      <c s="8" r="D4" t="n">
        <v>216</v>
      </c>
    </row>
    <row spans="1:4" r="5">
      <c s="4" r="A5" t="s">
        <v>593</v>
      </c>
      <c s="7" r="B5" t="n">
        <v>0.2</v>
      </c>
      <c s="7" r="C5" t="n">
        <v>-7.1</v>
      </c>
    </row>
    <row spans="1:4" r="6">
      <c s="4" r="A6" t="s">
        <v>594</v>
      </c>
      <c s="9" r="B6" t="n">
        <v>0.2</v>
      </c>
      <c s="5" r="D6" t="n">
        <v>0</v>
      </c>
    </row>
    <row spans="1:4" r="7">
      <c s="4" r="A7" t="s">
        <v>595</v>
      </c>
      <c s="9" r="B7" t="n">
        <v>0.2</v>
      </c>
      <c s="7" r="D7" t="n">
        <v>2.5</v>
      </c>
    </row>
    <row spans="1:4" r="8">
      <c s="4" r="A8" t="s">
        <v>596</v>
      </c>
    </row>
    <row spans="1:4" r="9">
      <c s="3" r="A9" t="s">
        <v>591</v>
      </c>
    </row>
    <row spans="1:4" r="10">
      <c s="4" r="A10" t="s">
        <v>592</v>
      </c>
      <c s="8" r="B10" t="n">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59</v>
      </c>
    </row>
    <row spans="1:3" r="2">
      <c s="3" r="A2" t="s">
        <v>598</v>
      </c>
    </row>
    <row spans="1:3" r="3">
      <c s="4" r="A3" t="s">
        <v>594</v>
      </c>
      <c s="7" r="B3" t="n">
        <v>0.2</v>
      </c>
      <c s="8" r="C3" t="n">
        <v>0</v>
      </c>
    </row>
    <row spans="1:3" r="4">
      <c s="4" r="A4" t="s">
        <v>595</v>
      </c>
      <c s="9" r="B4" t="n">
        <v>0.2</v>
      </c>
      <c s="9" r="C4" t="n">
        <v>2.5</v>
      </c>
    </row>
    <row spans="1:3" r="5">
      <c s="4" r="A5" t="s">
        <v>599</v>
      </c>
    </row>
    <row spans="1:3" r="6">
      <c s="3" r="A6" t="s">
        <v>598</v>
      </c>
    </row>
    <row spans="1:3" r="7">
      <c s="4" r="A7" t="s">
        <v>594</v>
      </c>
      <c s="5" r="C7" t="n">
        <v>0</v>
      </c>
    </row>
    <row spans="1:3" r="8">
      <c s="4" r="A8" t="s">
        <v>595</v>
      </c>
      <c s="9" r="C8" t="n">
        <v>2.5</v>
      </c>
    </row>
    <row spans="1:3" r="9">
      <c s="4" r="A9" t="s">
        <v>600</v>
      </c>
    </row>
    <row spans="1:3" r="10">
      <c s="3" r="A10" t="s">
        <v>598</v>
      </c>
    </row>
    <row spans="1:3" r="11">
      <c s="4" r="A11" t="s">
        <v>594</v>
      </c>
      <c s="9" r="B11" t="n">
        <v>0.2</v>
      </c>
      <c s="5" r="C11" t="n">
        <v>0</v>
      </c>
    </row>
    <row spans="1:3" r="12">
      <c s="4" r="A12" t="s">
        <v>595</v>
      </c>
      <c s="7" r="B12" t="n">
        <v>0.2</v>
      </c>
      <c s="7" r="C12" t="n">
        <v>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01</v>
      </c>
      <c s="2" r="B1" t="s">
        <v>2</v>
      </c>
      <c s="2" r="C1" t="s">
        <v>59</v>
      </c>
    </row>
    <row spans="1:3" r="2">
      <c s="3" r="A2" t="s">
        <v>195</v>
      </c>
    </row>
    <row spans="1:3" r="3">
      <c s="4" r="A3" t="s">
        <v>602</v>
      </c>
      <c s="7" r="B3" t="n">
        <v>811.7</v>
      </c>
      <c s="7" r="C3" t="n">
        <v>81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s="1" r="A1" t="s">
        <v>603</v>
      </c>
      <c s="2" r="B1" t="s">
        <v>25</v>
      </c>
      <c s="2" r="D1" t="s">
        <v>1</v>
      </c>
      <c s="2" r="F1" t="s">
        <v>291</v>
      </c>
    </row>
    <row spans="1:6" r="2">
      <c s="2" r="B2" t="s">
        <v>335</v>
      </c>
      <c s="2" r="C2" t="s">
        <v>337</v>
      </c>
      <c s="2" r="D2" t="s">
        <v>335</v>
      </c>
      <c s="2" r="E2" t="s">
        <v>337</v>
      </c>
      <c s="2" r="F2" t="s">
        <v>604</v>
      </c>
    </row>
    <row spans="1:6" r="3">
      <c s="3" r="A3" t="s">
        <v>605</v>
      </c>
    </row>
    <row spans="1:6" r="4">
      <c s="4" r="A4" t="s">
        <v>32</v>
      </c>
      <c s="7" r="B4" t="n">
        <v>1.4</v>
      </c>
      <c s="7" r="C4" t="n">
        <v>2.2</v>
      </c>
      <c s="7" r="D4" t="n">
        <v>8.699999999999999</v>
      </c>
      <c s="7" r="E4" t="n">
        <v>15.5</v>
      </c>
    </row>
    <row spans="1:6" r="5">
      <c s="4" r="A5" t="s">
        <v>544</v>
      </c>
      <c s="9" r="B5" t="n">
        <v>4.4</v>
      </c>
      <c s="9" r="D5" t="n">
        <v>4.4</v>
      </c>
    </row>
    <row spans="1:6" r="6">
      <c s="4" r="A6" t="s">
        <v>333</v>
      </c>
    </row>
    <row spans="1:6" r="7">
      <c s="3" r="A7" t="s">
        <v>605</v>
      </c>
    </row>
    <row spans="1:6" r="8">
      <c s="4" r="A8" t="s">
        <v>32</v>
      </c>
      <c s="9" r="D8" t="n">
        <v>0.3</v>
      </c>
      <c s="7" r="F8" t="n">
        <v>10.3</v>
      </c>
    </row>
    <row spans="1:6" r="9">
      <c s="4" r="A9" t="s">
        <v>606</v>
      </c>
      <c s="5" r="F9" t="n">
        <v>240</v>
      </c>
    </row>
    <row spans="1:6" r="10">
      <c s="4" r="A10" t="s">
        <v>607</v>
      </c>
      <c s="4" r="F10" t="s">
        <v>608</v>
      </c>
    </row>
    <row spans="1:6" r="11">
      <c s="4" r="A11" t="s">
        <v>544</v>
      </c>
      <c s="9" r="D11" t="n">
        <v>4.4</v>
      </c>
    </row>
    <row spans="1:6" r="12">
      <c s="4" r="A12" t="s">
        <v>609</v>
      </c>
    </row>
    <row spans="1:6" r="13">
      <c s="3" r="A13" t="s">
        <v>605</v>
      </c>
    </row>
    <row spans="1:6" r="14">
      <c s="4" r="A14" t="s">
        <v>610</v>
      </c>
      <c s="9" r="B14" t="n">
        <v>5.1</v>
      </c>
      <c s="9" r="D14" t="n">
        <v>5.1</v>
      </c>
      <c s="8" r="F14" t="n">
        <v>0</v>
      </c>
    </row>
    <row spans="1:6" r="15">
      <c s="4" r="A15" t="s">
        <v>32</v>
      </c>
      <c s="5" r="D15" t="n">
        <v>8</v>
      </c>
    </row>
    <row spans="1:6" r="16">
      <c s="4" r="A16" t="s">
        <v>606</v>
      </c>
      <c s="5" r="F16" t="n">
        <v>125</v>
      </c>
    </row>
    <row spans="1:6" r="17">
      <c s="4" r="A17" t="s">
        <v>607</v>
      </c>
      <c s="4" r="F17" t="s">
        <v>611</v>
      </c>
    </row>
    <row spans="1:6" r="18">
      <c s="4" r="A18" t="s">
        <v>612</v>
      </c>
      <c s="9" r="D18" t="n">
        <v>-1.8</v>
      </c>
    </row>
    <row spans="1:6" r="19">
      <c s="4" r="A19" t="s">
        <v>613</v>
      </c>
    </row>
    <row spans="1:6" r="20">
      <c s="3" r="A20" t="s">
        <v>605</v>
      </c>
    </row>
    <row spans="1:6" r="21">
      <c s="4" r="A21" t="s">
        <v>32</v>
      </c>
      <c s="9" r="D21" t="n">
        <v>6.9</v>
      </c>
    </row>
    <row spans="1:6" r="22">
      <c s="4" r="A22" t="s">
        <v>614</v>
      </c>
    </row>
    <row spans="1:6" r="23">
      <c s="3" r="A23" t="s">
        <v>605</v>
      </c>
    </row>
    <row spans="1:6" r="24">
      <c s="4" r="A24" t="s">
        <v>32</v>
      </c>
      <c s="9" r="D24" t="n">
        <v>1.1</v>
      </c>
    </row>
    <row spans="1:6" r="25">
      <c s="4" r="A25" t="s">
        <v>615</v>
      </c>
    </row>
    <row spans="1:6" r="26">
      <c s="3" r="A26" t="s">
        <v>605</v>
      </c>
    </row>
    <row spans="1:6" r="27">
      <c s="4" r="A27" t="s">
        <v>610</v>
      </c>
      <c s="9" r="B27" t="n">
        <v>4.8</v>
      </c>
      <c s="9" r="D27" t="n">
        <v>4.8</v>
      </c>
      <c s="8" r="F27" t="n">
        <v>0</v>
      </c>
    </row>
    <row spans="1:6" r="28">
      <c s="4" r="A28" t="s">
        <v>612</v>
      </c>
      <c s="9" r="D28" t="n">
        <v>-1.5</v>
      </c>
    </row>
    <row spans="1:6" r="29">
      <c s="4" r="A29" t="s">
        <v>616</v>
      </c>
    </row>
    <row spans="1:6" r="30">
      <c s="3" r="A30" t="s">
        <v>605</v>
      </c>
    </row>
    <row spans="1:6" r="31">
      <c s="4" r="A31" t="s">
        <v>610</v>
      </c>
      <c s="9" r="B31" t="n">
        <v>4.8</v>
      </c>
      <c s="9" r="D31" t="n">
        <v>4.8</v>
      </c>
      <c s="5" r="F31" t="n">
        <v>0</v>
      </c>
    </row>
    <row spans="1:6" r="32">
      <c s="4" r="A32" t="s">
        <v>612</v>
      </c>
      <c s="9" r="D32" t="n">
        <v>-1.5</v>
      </c>
    </row>
    <row spans="1:6" r="33">
      <c s="4" r="A33" t="s">
        <v>617</v>
      </c>
    </row>
    <row spans="1:6" r="34">
      <c s="3" r="A34" t="s">
        <v>605</v>
      </c>
    </row>
    <row spans="1:6" r="35">
      <c s="4" r="A35" t="s">
        <v>610</v>
      </c>
      <c s="5" r="B35" t="n">
        <v>0</v>
      </c>
      <c s="5" r="D35" t="n">
        <v>0</v>
      </c>
      <c s="5" r="F35" t="n">
        <v>0</v>
      </c>
    </row>
    <row spans="1:6" r="36">
      <c s="4" r="A36" t="s">
        <v>612</v>
      </c>
      <c s="5" r="D36" t="n">
        <v>0</v>
      </c>
    </row>
    <row spans="1:6" r="37">
      <c s="4" r="A37" t="s">
        <v>618</v>
      </c>
    </row>
    <row spans="1:6" r="38">
      <c s="3" r="A38" t="s">
        <v>605</v>
      </c>
    </row>
    <row spans="1:6" r="39">
      <c s="4" r="A39" t="s">
        <v>610</v>
      </c>
      <c s="9" r="B39" t="n">
        <v>0.3</v>
      </c>
      <c s="9" r="D39" t="n">
        <v>0.3</v>
      </c>
      <c s="5" r="F39" t="n">
        <v>0</v>
      </c>
    </row>
    <row spans="1:6" r="40">
      <c s="4" r="A40" t="s">
        <v>612</v>
      </c>
      <c s="9" r="D40" t="n">
        <v>-0.3</v>
      </c>
    </row>
    <row spans="1:6" r="41">
      <c s="4" r="A41" t="s">
        <v>619</v>
      </c>
    </row>
    <row spans="1:6" r="42">
      <c s="3" r="A42" t="s">
        <v>605</v>
      </c>
    </row>
    <row spans="1:6" r="43">
      <c s="4" r="A43" t="s">
        <v>610</v>
      </c>
      <c s="9" r="B43" t="n">
        <v>0.3</v>
      </c>
      <c s="9" r="D43" t="n">
        <v>0.3</v>
      </c>
      <c s="5" r="F43" t="n">
        <v>0</v>
      </c>
    </row>
    <row spans="1:6" r="44">
      <c s="4" r="A44" t="s">
        <v>612</v>
      </c>
      <c s="9" r="D44" t="n">
        <v>-0.3</v>
      </c>
    </row>
    <row spans="1:6" r="45">
      <c s="4" r="A45" t="s">
        <v>620</v>
      </c>
    </row>
    <row spans="1:6" r="46">
      <c s="3" r="A46" t="s">
        <v>605</v>
      </c>
    </row>
    <row spans="1:6" r="47">
      <c s="4" r="A47" t="s">
        <v>610</v>
      </c>
      <c s="8" r="B47" t="n">
        <v>0</v>
      </c>
      <c s="5" r="D47" t="n">
        <v>0</v>
      </c>
      <c s="5" r="F47" t="n">
        <v>0</v>
      </c>
    </row>
    <row spans="1:6" r="48">
      <c s="4" r="A48" t="s">
        <v>612</v>
      </c>
      <c s="5" r="D48" t="n">
        <v>0</v>
      </c>
    </row>
    <row spans="1:6" r="49">
      <c s="4" r="A49" t="s">
        <v>621</v>
      </c>
    </row>
    <row spans="1:6" r="50">
      <c s="3" r="A50" t="s">
        <v>605</v>
      </c>
    </row>
    <row spans="1:6" r="51">
      <c s="4" r="A51" t="s">
        <v>32</v>
      </c>
      <c s="9" r="D51" t="n">
        <v>6.3</v>
      </c>
    </row>
    <row spans="1:6" r="52">
      <c s="4" r="A52" t="s">
        <v>622</v>
      </c>
    </row>
    <row spans="1:6" r="53">
      <c s="3" r="A53" t="s">
        <v>605</v>
      </c>
    </row>
    <row spans="1:6" r="54">
      <c s="4" r="A54" t="s">
        <v>32</v>
      </c>
      <c s="9" r="D54" t="n">
        <v>6.3</v>
      </c>
    </row>
    <row spans="1:6" r="55">
      <c s="4" r="A55" t="s">
        <v>623</v>
      </c>
    </row>
    <row spans="1:6" r="56">
      <c s="3" r="A56" t="s">
        <v>605</v>
      </c>
    </row>
    <row spans="1:6" r="57">
      <c s="4" r="A57" t="s">
        <v>32</v>
      </c>
      <c s="5" r="D57" t="n">
        <v>0</v>
      </c>
    </row>
    <row spans="1:6" r="58">
      <c s="4" r="A58" t="s">
        <v>624</v>
      </c>
    </row>
    <row spans="1:6" r="59">
      <c s="3" r="A59" t="s">
        <v>605</v>
      </c>
    </row>
    <row spans="1:6" r="60">
      <c s="4" r="A60" t="s">
        <v>32</v>
      </c>
      <c s="9" r="D60" t="n">
        <v>0.6</v>
      </c>
    </row>
    <row spans="1:6" r="61">
      <c s="4" r="A61" t="s">
        <v>625</v>
      </c>
    </row>
    <row spans="1:6" r="62">
      <c s="3" r="A62" t="s">
        <v>605</v>
      </c>
    </row>
    <row spans="1:6" r="63">
      <c s="4" r="A63" t="s">
        <v>32</v>
      </c>
      <c s="9" r="D63" t="n">
        <v>0.6</v>
      </c>
    </row>
    <row spans="1:6" r="64">
      <c s="4" r="A64" t="s">
        <v>626</v>
      </c>
    </row>
    <row spans="1:6" r="65">
      <c s="3" r="A65" t="s">
        <v>605</v>
      </c>
    </row>
    <row spans="1:6" r="66">
      <c s="4" r="A66" t="s">
        <v>32</v>
      </c>
      <c s="5" r="D66" t="n">
        <v>0</v>
      </c>
    </row>
    <row spans="1:6" r="67">
      <c s="4" r="A67" t="s">
        <v>627</v>
      </c>
    </row>
    <row spans="1:6" r="68">
      <c s="3" r="A68" t="s">
        <v>605</v>
      </c>
    </row>
    <row spans="1:6" r="69">
      <c s="4" r="A69" t="s">
        <v>32</v>
      </c>
      <c s="9" r="D69" t="n">
        <v>4.7</v>
      </c>
      <c s="7" r="F69" t="n">
        <v>10.2</v>
      </c>
    </row>
    <row spans="1:6" r="70">
      <c s="4" r="A70" t="s">
        <v>628</v>
      </c>
    </row>
    <row spans="1:6" r="71">
      <c s="3" r="A71" t="s">
        <v>605</v>
      </c>
    </row>
    <row spans="1:6" r="72">
      <c s="4" r="A72" t="s">
        <v>32</v>
      </c>
      <c s="7" r="D72" t="n">
        <v>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18</v>
      </c>
      <c s="2" r="B1" t="s">
        <v>1</v>
      </c>
    </row>
    <row spans="1:3" r="2">
      <c s="2" r="B2" t="s">
        <v>2</v>
      </c>
      <c s="2" r="C2" t="s">
        <v>26</v>
      </c>
    </row>
    <row spans="1:3" r="3">
      <c s="3" r="A3" t="s">
        <v>119</v>
      </c>
    </row>
    <row spans="1:3" r="4">
      <c s="4" r="A4" t="s">
        <v>9</v>
      </c>
      <c s="4" r="B4" t="s">
        <v>10</v>
      </c>
    </row>
    <row spans="1:3" r="5">
      <c s="3" r="A5" t="s">
        <v>120</v>
      </c>
    </row>
    <row spans="1:3" r="6">
      <c s="4" r="A6" t="s">
        <v>45</v>
      </c>
      <c s="7" r="B6" t="n">
        <v>163.7</v>
      </c>
      <c s="7" r="C6" t="n">
        <v>136.5</v>
      </c>
    </row>
    <row spans="1:3" r="7">
      <c s="4" r="A7" t="s">
        <v>121</v>
      </c>
      <c s="9" r="B7" t="n">
        <v>0.7</v>
      </c>
      <c s="9" r="C7" t="n">
        <v>0.5</v>
      </c>
    </row>
    <row spans="1:3" r="8">
      <c s="4" r="A8" t="s">
        <v>43</v>
      </c>
      <c s="9" r="B8" t="n">
        <v>164.4</v>
      </c>
      <c s="5" r="C8" t="n">
        <v>137</v>
      </c>
    </row>
    <row spans="1:3" r="9">
      <c s="4" r="A9" t="s">
        <v>31</v>
      </c>
      <c s="9" r="C9" t="n">
        <v>55.8</v>
      </c>
    </row>
    <row spans="1:3" r="10">
      <c s="4" r="A10" t="s">
        <v>122</v>
      </c>
      <c s="9" r="B10" t="n">
        <v>1.5</v>
      </c>
      <c s="5" r="C10" t="n">
        <v>1</v>
      </c>
    </row>
    <row spans="1:3" r="11">
      <c s="4" r="A11" t="s">
        <v>123</v>
      </c>
      <c s="9" r="B11" t="n">
        <v>49.9</v>
      </c>
      <c s="5" r="C11" t="n">
        <v>58</v>
      </c>
    </row>
    <row spans="1:3" r="12">
      <c s="4" r="A12" t="s">
        <v>124</v>
      </c>
      <c s="9" r="B12" t="n">
        <v>15.8</v>
      </c>
      <c s="9" r="C12" t="n">
        <v>15.9</v>
      </c>
    </row>
    <row spans="1:3" r="13">
      <c s="4" r="A13" t="s">
        <v>125</v>
      </c>
      <c s="9" r="B13" t="n">
        <v>-9.699999999999999</v>
      </c>
      <c s="9" r="C13" t="n">
        <v>-8.800000000000001</v>
      </c>
    </row>
    <row spans="1:3" r="14">
      <c s="4" r="A14" t="s">
        <v>126</v>
      </c>
      <c s="9" r="B14" t="n">
        <v>23.4</v>
      </c>
      <c s="9" r="C14" t="n">
        <v>3.7</v>
      </c>
    </row>
    <row spans="1:3" r="15">
      <c s="4" r="A15" t="s">
        <v>127</v>
      </c>
      <c s="9" r="B15" t="n">
        <v>-46.6</v>
      </c>
      <c s="9" r="C15" t="n">
        <v>-47.3</v>
      </c>
    </row>
    <row spans="1:3" r="16">
      <c s="4" r="A16" t="s">
        <v>128</v>
      </c>
      <c s="9" r="B16" t="n">
        <v>-15.4</v>
      </c>
      <c s="9" r="C16" t="n">
        <v>-22.7</v>
      </c>
    </row>
    <row spans="1:3" r="17">
      <c s="4" r="A17" t="s">
        <v>129</v>
      </c>
      <c s="9" r="B17" t="n">
        <v>-13.6</v>
      </c>
      <c s="9" r="C17" t="n">
        <v>-8.6</v>
      </c>
    </row>
    <row spans="1:3" r="18">
      <c s="4" r="A18" t="s">
        <v>130</v>
      </c>
      <c s="9" r="B18" t="n">
        <v>-36.2</v>
      </c>
      <c s="9" r="C18" t="n">
        <v>-46.2</v>
      </c>
    </row>
    <row spans="1:3" r="19">
      <c s="4" r="A19" t="s">
        <v>131</v>
      </c>
      <c s="9" r="B19" t="n">
        <v>-17.8</v>
      </c>
      <c s="9" r="C19" t="n">
        <v>-24.3</v>
      </c>
    </row>
    <row spans="1:3" r="20">
      <c s="4" r="A20" t="s">
        <v>132</v>
      </c>
      <c s="9" r="B20" t="n">
        <v>115.7</v>
      </c>
      <c s="9" r="C20" t="n">
        <v>113.4</v>
      </c>
    </row>
    <row spans="1:3" r="21">
      <c s="3" r="A21" t="s">
        <v>133</v>
      </c>
    </row>
    <row spans="1:3" r="22">
      <c s="4" r="A22" t="s">
        <v>134</v>
      </c>
      <c s="9" r="B22" t="n">
        <v>-28.2</v>
      </c>
      <c s="9" r="C22" t="n">
        <v>-32.2</v>
      </c>
    </row>
    <row spans="1:3" r="23">
      <c s="4" r="A23" t="s">
        <v>135</v>
      </c>
      <c s="9" r="B23" t="n">
        <v>1.9</v>
      </c>
      <c s="5" r="C23" t="n">
        <v>5</v>
      </c>
    </row>
    <row spans="1:3" r="24">
      <c s="4" r="A24" t="s">
        <v>136</v>
      </c>
      <c s="5" r="B24" t="n">
        <v>0</v>
      </c>
      <c s="9" r="C24" t="n">
        <v>2.1</v>
      </c>
    </row>
    <row spans="1:3" r="25">
      <c s="4" r="A25" t="s">
        <v>137</v>
      </c>
      <c s="5" r="B25" t="n">
        <v>0</v>
      </c>
      <c s="9" r="C25" t="n">
        <v>6.1</v>
      </c>
    </row>
    <row spans="1:3" r="26">
      <c s="4" r="A26" t="s">
        <v>138</v>
      </c>
      <c s="9" r="B26" t="n">
        <v>-26.4</v>
      </c>
      <c s="5" r="C26" t="n">
        <v>-19</v>
      </c>
    </row>
    <row spans="1:3" r="27">
      <c s="3" r="A27" t="s">
        <v>139</v>
      </c>
    </row>
    <row spans="1:3" r="28">
      <c s="4" r="A28" t="s">
        <v>140</v>
      </c>
      <c s="9" r="B28" t="n">
        <v>-57.4</v>
      </c>
      <c s="9" r="C28" t="n">
        <v>-54.8</v>
      </c>
    </row>
    <row spans="1:3" r="29">
      <c s="4" r="A29" t="s">
        <v>141</v>
      </c>
      <c s="5" r="B29" t="n">
        <v>-25</v>
      </c>
      <c s="5" r="C29" t="n">
        <v>0</v>
      </c>
    </row>
    <row spans="1:3" r="30">
      <c s="4" r="A30" t="s">
        <v>142</v>
      </c>
      <c s="9" r="B30" t="n">
        <v>7.3</v>
      </c>
      <c s="9" r="C30" t="n">
        <v>8.699999999999999</v>
      </c>
    </row>
    <row spans="1:3" r="31">
      <c s="4" r="A31" t="s">
        <v>143</v>
      </c>
      <c s="9" r="B31" t="n">
        <v>-0.2</v>
      </c>
      <c s="9" r="C31" t="n">
        <v>7.9</v>
      </c>
    </row>
    <row spans="1:3" r="32">
      <c s="4" r="A32" t="s">
        <v>144</v>
      </c>
      <c s="5" r="B32" t="n">
        <v>97</v>
      </c>
      <c s="5" r="C32" t="n">
        <v>0</v>
      </c>
    </row>
    <row spans="1:3" r="33">
      <c s="4" r="A33" t="s">
        <v>145</v>
      </c>
      <c s="5" r="B33" t="n">
        <v>-100</v>
      </c>
      <c s="5" r="C33" t="n">
        <v>-11</v>
      </c>
    </row>
    <row spans="1:3" r="34">
      <c s="4" r="A34" t="s">
        <v>146</v>
      </c>
      <c s="9" r="B34" t="n">
        <v>-78.3</v>
      </c>
      <c s="9" r="C34" t="n">
        <v>-49.1</v>
      </c>
    </row>
    <row spans="1:3" r="35">
      <c s="4" r="A35" t="s">
        <v>147</v>
      </c>
      <c s="9" r="B35" t="n">
        <v>-22.1</v>
      </c>
      <c s="9" r="C35" t="n">
        <v>-14.3</v>
      </c>
    </row>
    <row spans="1:3" r="36">
      <c s="4" r="A36" t="s">
        <v>148</v>
      </c>
      <c s="9" r="B36" t="n">
        <v>-11.1</v>
      </c>
      <c s="9" r="C36" t="n">
        <v>31.1</v>
      </c>
    </row>
    <row spans="1:3" r="37">
      <c s="4" r="A37" t="s">
        <v>149</v>
      </c>
      <c s="9" r="B37" t="n">
        <v>346.3</v>
      </c>
      <c s="9" r="C37" t="n">
        <v>270.6</v>
      </c>
    </row>
    <row spans="1:3" r="38">
      <c s="4" r="A38" t="s">
        <v>150</v>
      </c>
      <c s="9" r="B38" t="n">
        <v>335.2</v>
      </c>
      <c s="9" r="C38" t="n">
        <v>301.7</v>
      </c>
    </row>
    <row spans="1:3" r="39">
      <c s="3" r="A39" t="s">
        <v>151</v>
      </c>
    </row>
    <row spans="1:3" r="40">
      <c s="4" r="A40" t="s">
        <v>152</v>
      </c>
      <c s="9" r="B40" t="n">
        <v>-32.3</v>
      </c>
      <c s="9" r="C40" t="n">
        <v>-7.6</v>
      </c>
    </row>
    <row spans="1:3" r="41">
      <c s="4" r="A41" t="s">
        <v>153</v>
      </c>
      <c s="9" r="B41" t="n">
        <v>-44.3</v>
      </c>
      <c s="9" r="C41" t="n">
        <v>-50.5</v>
      </c>
    </row>
    <row spans="1:3" r="42">
      <c s="4" r="A42" t="s">
        <v>71</v>
      </c>
      <c s="9" r="B42" t="n">
        <v>-4.8</v>
      </c>
      <c s="9" r="C42" t="n">
        <v>-0.4</v>
      </c>
    </row>
    <row spans="1:3" r="43">
      <c s="4" r="A43" t="s">
        <v>85</v>
      </c>
      <c s="9" r="B43" t="n">
        <v>-1.5</v>
      </c>
      <c s="9" r="C43" t="n">
        <v>-1.2</v>
      </c>
    </row>
    <row spans="1:3" r="44">
      <c s="4" r="A44" t="s">
        <v>87</v>
      </c>
      <c s="9" r="B44" t="n">
        <v>26.8</v>
      </c>
      <c s="9" r="C44" t="n">
        <v>-2.4</v>
      </c>
    </row>
    <row spans="1:3" r="45">
      <c s="4" r="A45" t="s">
        <v>88</v>
      </c>
      <c s="9" r="B45" t="n">
        <v>9.5</v>
      </c>
      <c s="9" r="C45" t="n">
        <v>14.8</v>
      </c>
    </row>
    <row spans="1:3" r="46">
      <c s="4" r="A46" t="s">
        <v>154</v>
      </c>
      <c s="9" r="B46" t="n">
        <v>-46.6</v>
      </c>
      <c s="9" r="C46" t="n">
        <v>-47.3</v>
      </c>
    </row>
    <row spans="1:3" r="47">
      <c s="3" r="A47" t="s">
        <v>155</v>
      </c>
    </row>
    <row spans="1:3" r="48">
      <c s="4" r="A48" t="s">
        <v>156</v>
      </c>
      <c s="9" r="B48" t="n">
        <v>20.1</v>
      </c>
      <c s="9" r="C48" t="n">
        <v>21.1</v>
      </c>
    </row>
    <row spans="1:3" r="49">
      <c s="4" r="A49" t="s">
        <v>157</v>
      </c>
      <c s="7" r="B49" t="n">
        <v>34.6</v>
      </c>
      <c s="8" r="C49" t="n">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s="1" r="A1" t="s">
        <v>629</v>
      </c>
      <c s="2" r="B1" t="s">
        <v>25</v>
      </c>
      <c s="2" r="D1" t="s">
        <v>1</v>
      </c>
      <c s="2" r="F1" t="s">
        <v>291</v>
      </c>
    </row>
    <row spans="1:6" r="2">
      <c s="2" r="B2" t="s">
        <v>335</v>
      </c>
      <c s="2" r="C2" t="s">
        <v>337</v>
      </c>
      <c s="2" r="D2" t="s">
        <v>335</v>
      </c>
      <c s="2" r="E2" t="s">
        <v>337</v>
      </c>
      <c s="2" r="F2" t="s">
        <v>604</v>
      </c>
    </row>
    <row spans="1:6" r="3">
      <c s="3" r="A3" t="s">
        <v>605</v>
      </c>
    </row>
    <row spans="1:6" r="4">
      <c s="4" r="A4" t="s">
        <v>32</v>
      </c>
      <c s="7" r="B4" t="n">
        <v>1.4</v>
      </c>
      <c s="7" r="C4" t="n">
        <v>2.2</v>
      </c>
      <c s="7" r="D4" t="n">
        <v>8.699999999999999</v>
      </c>
      <c s="7" r="E4" t="n">
        <v>15.5</v>
      </c>
    </row>
    <row spans="1:6" r="5">
      <c s="4" r="A5" t="s">
        <v>630</v>
      </c>
    </row>
    <row spans="1:6" r="6">
      <c s="3" r="A6" t="s">
        <v>605</v>
      </c>
    </row>
    <row spans="1:6" r="7">
      <c s="4" r="A7" t="s">
        <v>610</v>
      </c>
      <c s="5" r="B7" t="n">
        <v>3</v>
      </c>
      <c s="5" r="D7" t="n">
        <v>3</v>
      </c>
      <c s="7" r="F7" t="n">
        <v>13.1</v>
      </c>
    </row>
    <row spans="1:6" r="8">
      <c s="4" r="A8" t="s">
        <v>32</v>
      </c>
      <c s="9" r="D8" t="n">
        <v>0.4</v>
      </c>
      <c s="7" r="F8" t="n">
        <v>18.9</v>
      </c>
    </row>
    <row spans="1:6" r="9">
      <c s="4" r="A9" t="s">
        <v>612</v>
      </c>
      <c s="9" r="D9" t="n">
        <v>10.7</v>
      </c>
    </row>
    <row spans="1:6" r="10">
      <c s="4" r="A10" t="s">
        <v>606</v>
      </c>
      <c s="5" r="F10" t="n">
        <v>320</v>
      </c>
    </row>
    <row spans="1:6" r="11">
      <c s="4" r="A11" t="s">
        <v>607</v>
      </c>
      <c s="4" r="F11" t="s">
        <v>631</v>
      </c>
    </row>
    <row spans="1:6" r="12">
      <c s="4" r="A12" t="s">
        <v>632</v>
      </c>
    </row>
    <row spans="1:6" r="13">
      <c s="3" r="A13" t="s">
        <v>605</v>
      </c>
    </row>
    <row spans="1:6" r="14">
      <c s="4" r="A14" t="s">
        <v>610</v>
      </c>
      <c s="9" r="B14" t="n">
        <v>1.8</v>
      </c>
      <c s="9" r="D14" t="n">
        <v>1.8</v>
      </c>
      <c s="7" r="F14" t="n">
        <v>10.7</v>
      </c>
    </row>
    <row spans="1:6" r="15">
      <c s="4" r="A15" t="s">
        <v>32</v>
      </c>
      <c s="9" r="F15" t="n">
        <v>7.8</v>
      </c>
    </row>
    <row spans="1:6" r="16">
      <c s="4" r="A16" t="s">
        <v>612</v>
      </c>
      <c s="9" r="D16" t="n">
        <v>8.9</v>
      </c>
    </row>
    <row spans="1:6" r="17">
      <c s="4" r="A17" t="s">
        <v>633</v>
      </c>
    </row>
    <row spans="1:6" r="18">
      <c s="3" r="A18" t="s">
        <v>605</v>
      </c>
    </row>
    <row spans="1:6" r="19">
      <c s="4" r="A19" t="s">
        <v>610</v>
      </c>
      <c s="9" r="B19" t="n">
        <v>1.2</v>
      </c>
      <c s="9" r="D19" t="n">
        <v>1.2</v>
      </c>
      <c s="9" r="F19" t="n">
        <v>2.4</v>
      </c>
    </row>
    <row spans="1:6" r="20">
      <c s="4" r="A20" t="s">
        <v>32</v>
      </c>
      <c s="9" r="F20" t="n">
        <v>6.3</v>
      </c>
    </row>
    <row spans="1:6" r="21">
      <c s="4" r="A21" t="s">
        <v>612</v>
      </c>
      <c s="9" r="D21" t="n">
        <v>1.8</v>
      </c>
    </row>
    <row spans="1:6" r="22">
      <c s="4" r="A22" t="s">
        <v>634</v>
      </c>
    </row>
    <row spans="1:6" r="23">
      <c s="3" r="A23" t="s">
        <v>605</v>
      </c>
    </row>
    <row spans="1:6" r="24">
      <c s="4" r="A24" t="s">
        <v>32</v>
      </c>
      <c s="9" r="D24" t="n">
        <v>0.6</v>
      </c>
      <c s="9" r="F24" t="n">
        <v>18.7</v>
      </c>
    </row>
    <row spans="1:6" r="25">
      <c s="4" r="A25" t="s">
        <v>635</v>
      </c>
    </row>
    <row spans="1:6" r="26">
      <c s="3" r="A26" t="s">
        <v>605</v>
      </c>
    </row>
    <row spans="1:6" r="27">
      <c s="4" r="A27" t="s">
        <v>636</v>
      </c>
      <c s="9" r="D27" t="n">
        <v>2.8</v>
      </c>
      <c s="9" r="F27" t="n">
        <v>2.6</v>
      </c>
    </row>
    <row spans="1:6" r="28">
      <c s="4" r="A28" t="s">
        <v>637</v>
      </c>
    </row>
    <row spans="1:6" r="29">
      <c s="3" r="A29" t="s">
        <v>605</v>
      </c>
    </row>
    <row spans="1:6" r="30">
      <c s="4" r="A30" t="s">
        <v>636</v>
      </c>
      <c s="9" r="D30" t="n">
        <v>0.4</v>
      </c>
      <c s="9" r="F30" t="n">
        <v>1.2</v>
      </c>
    </row>
    <row spans="1:6" r="31">
      <c s="4" r="A31" t="s">
        <v>638</v>
      </c>
    </row>
    <row spans="1:6" r="32">
      <c s="3" r="A32" t="s">
        <v>605</v>
      </c>
    </row>
    <row spans="1:6" r="33">
      <c s="4" r="A33" t="s">
        <v>32</v>
      </c>
      <c s="9" r="D33" t="n">
        <v>0.2</v>
      </c>
      <c s="9" r="F33" t="n">
        <v>0.2</v>
      </c>
    </row>
    <row spans="1:6" r="34">
      <c s="4" r="A34" t="s">
        <v>639</v>
      </c>
    </row>
    <row spans="1:6" r="35">
      <c s="3" r="A35" t="s">
        <v>605</v>
      </c>
    </row>
    <row spans="1:6" r="36">
      <c s="4" r="A36" t="s">
        <v>32</v>
      </c>
      <c s="9" r="F36" t="n">
        <v>4.6</v>
      </c>
    </row>
    <row spans="1:6" r="37">
      <c s="4" r="A37" t="s">
        <v>640</v>
      </c>
    </row>
    <row spans="1:6" r="38">
      <c s="3" r="A38" t="s">
        <v>605</v>
      </c>
    </row>
    <row spans="1:6" r="39">
      <c s="4" r="A39" t="s">
        <v>610</v>
      </c>
      <c s="9" r="B39" t="n">
        <v>1.8</v>
      </c>
      <c s="9" r="D39" t="n">
        <v>1.8</v>
      </c>
      <c s="9" r="F39" t="n">
        <v>10.7</v>
      </c>
    </row>
    <row spans="1:6" r="40">
      <c s="4" r="A40" t="s">
        <v>612</v>
      </c>
      <c s="9" r="D40" t="n">
        <v>8.9</v>
      </c>
    </row>
    <row spans="1:6" r="41">
      <c s="4" r="A41" t="s">
        <v>641</v>
      </c>
    </row>
    <row spans="1:6" r="42">
      <c s="3" r="A42" t="s">
        <v>605</v>
      </c>
    </row>
    <row spans="1:6" r="43">
      <c s="4" r="A43" t="s">
        <v>610</v>
      </c>
      <c s="9" r="B43" t="n">
        <v>0.2</v>
      </c>
      <c s="9" r="D43" t="n">
        <v>0.2</v>
      </c>
      <c s="9" r="F43" t="n">
        <v>1.9</v>
      </c>
    </row>
    <row spans="1:6" r="44">
      <c s="4" r="A44" t="s">
        <v>612</v>
      </c>
      <c s="9" r="D44" t="n">
        <v>1.8</v>
      </c>
    </row>
    <row spans="1:6" r="45">
      <c s="4" r="A45" t="s">
        <v>642</v>
      </c>
    </row>
    <row spans="1:6" r="46">
      <c s="3" r="A46" t="s">
        <v>605</v>
      </c>
    </row>
    <row spans="1:6" r="47">
      <c s="4" r="A47" t="s">
        <v>610</v>
      </c>
      <c s="5" r="B47" t="n">
        <v>0</v>
      </c>
      <c s="5" r="D47" t="n">
        <v>0</v>
      </c>
      <c s="5" r="F47" t="n">
        <v>0</v>
      </c>
    </row>
    <row spans="1:6" r="48">
      <c s="4" r="A48" t="s">
        <v>612</v>
      </c>
      <c s="5" r="D48" t="n">
        <v>0</v>
      </c>
    </row>
    <row spans="1:6" r="49">
      <c s="4" r="A49" t="s">
        <v>643</v>
      </c>
    </row>
    <row spans="1:6" r="50">
      <c s="3" r="A50" t="s">
        <v>605</v>
      </c>
    </row>
    <row spans="1:6" r="51">
      <c s="4" r="A51" t="s">
        <v>610</v>
      </c>
      <c s="8" r="B51" t="n">
        <v>1</v>
      </c>
      <c s="5" r="D51" t="n">
        <v>1</v>
      </c>
      <c s="7" r="F51" t="n">
        <v>0.5</v>
      </c>
    </row>
    <row spans="1:6" r="52">
      <c s="4" r="A52" t="s">
        <v>612</v>
      </c>
      <c s="5" r="D52" t="n">
        <v>0</v>
      </c>
    </row>
    <row spans="1:6" r="53">
      <c s="4" r="A53" t="s">
        <v>644</v>
      </c>
    </row>
    <row spans="1:6" r="54">
      <c s="3" r="A54" t="s">
        <v>605</v>
      </c>
    </row>
    <row spans="1:6" r="55">
      <c s="4" r="A55" t="s">
        <v>32</v>
      </c>
      <c s="5" r="D55" t="n">
        <v>0</v>
      </c>
    </row>
    <row spans="1:6" r="56">
      <c s="4" r="A56" t="s">
        <v>645</v>
      </c>
    </row>
    <row spans="1:6" r="57">
      <c s="3" r="A57" t="s">
        <v>605</v>
      </c>
    </row>
    <row spans="1:6" r="58">
      <c s="4" r="A58" t="s">
        <v>32</v>
      </c>
      <c s="9" r="D58" t="n">
        <v>0.6</v>
      </c>
    </row>
    <row spans="1:6" r="59">
      <c s="4" r="A59" t="s">
        <v>646</v>
      </c>
    </row>
    <row spans="1:6" r="60">
      <c s="3" r="A60" t="s">
        <v>605</v>
      </c>
    </row>
    <row spans="1:6" r="61">
      <c s="4" r="A61" t="s">
        <v>32</v>
      </c>
      <c s="5" r="D61" t="n">
        <v>0</v>
      </c>
    </row>
    <row spans="1:6" r="62">
      <c s="4" r="A62" t="s">
        <v>647</v>
      </c>
    </row>
    <row spans="1:6" r="63">
      <c s="3" r="A63" t="s">
        <v>605</v>
      </c>
    </row>
    <row spans="1:6" r="64">
      <c s="4" r="A64" t="s">
        <v>32</v>
      </c>
      <c s="9" r="D64" t="n">
        <v>0.1</v>
      </c>
    </row>
    <row spans="1:6" r="65">
      <c s="4" r="A65" t="s">
        <v>648</v>
      </c>
    </row>
    <row spans="1:6" r="66">
      <c s="3" r="A66" t="s">
        <v>605</v>
      </c>
    </row>
    <row spans="1:6" r="67">
      <c s="4" r="A67" t="s">
        <v>32</v>
      </c>
      <c s="5" r="D67" t="n">
        <v>0</v>
      </c>
    </row>
    <row spans="1:6" r="68">
      <c s="4" r="A68" t="s">
        <v>649</v>
      </c>
    </row>
    <row spans="1:6" r="69">
      <c s="3" r="A69" t="s">
        <v>605</v>
      </c>
    </row>
    <row spans="1:6" r="70">
      <c s="4" r="A70" t="s">
        <v>32</v>
      </c>
      <c s="7" r="D70" t="n">
        <v>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s="1" r="A1" t="s">
        <v>650</v>
      </c>
      <c s="2" r="B1" t="s">
        <v>25</v>
      </c>
      <c s="2" r="D1" t="s">
        <v>1</v>
      </c>
      <c s="2" r="F1" t="s">
        <v>291</v>
      </c>
    </row>
    <row spans="1:6" r="2">
      <c s="2" r="B2" t="s">
        <v>335</v>
      </c>
      <c s="2" r="C2" t="s">
        <v>337</v>
      </c>
      <c s="2" r="D2" t="s">
        <v>335</v>
      </c>
      <c s="2" r="E2" t="s">
        <v>337</v>
      </c>
      <c s="2" r="F2" t="s">
        <v>604</v>
      </c>
    </row>
    <row spans="1:6" r="3">
      <c s="3" r="A3" t="s">
        <v>605</v>
      </c>
    </row>
    <row spans="1:6" r="4">
      <c s="4" r="A4" t="s">
        <v>32</v>
      </c>
      <c s="7" r="B4" t="n">
        <v>1.4</v>
      </c>
      <c s="7" r="C4" t="n">
        <v>2.2</v>
      </c>
      <c s="7" r="D4" t="n">
        <v>8.699999999999999</v>
      </c>
      <c s="7" r="E4" t="n">
        <v>15.5</v>
      </c>
    </row>
    <row spans="1:6" r="5">
      <c s="4" r="A5" t="s">
        <v>333</v>
      </c>
    </row>
    <row spans="1:6" r="6">
      <c s="3" r="A6" t="s">
        <v>605</v>
      </c>
    </row>
    <row spans="1:6" r="7">
      <c s="4" r="A7" t="s">
        <v>32</v>
      </c>
      <c s="9" r="D7" t="n">
        <v>0.3</v>
      </c>
      <c s="7" r="F7" t="n">
        <v>10.3</v>
      </c>
    </row>
    <row spans="1:6" r="8">
      <c s="4" r="A8" t="s">
        <v>606</v>
      </c>
      <c s="5" r="F8" t="n">
        <v>240</v>
      </c>
    </row>
    <row spans="1:6" r="9">
      <c s="4" r="A9" t="s">
        <v>607</v>
      </c>
      <c s="4" r="F9" t="s">
        <v>608</v>
      </c>
    </row>
    <row spans="1:6" r="10">
      <c s="4" r="A10" t="s">
        <v>627</v>
      </c>
    </row>
    <row spans="1:6" r="11">
      <c s="3" r="A11" t="s">
        <v>605</v>
      </c>
    </row>
    <row spans="1:6" r="12">
      <c s="4" r="A12" t="s">
        <v>32</v>
      </c>
      <c s="9" r="D12" t="n">
        <v>4.7</v>
      </c>
      <c s="7" r="F12" t="n">
        <v>10.2</v>
      </c>
    </row>
    <row spans="1:6" r="13">
      <c s="4" r="A13" t="s">
        <v>651</v>
      </c>
    </row>
    <row spans="1:6" r="14">
      <c s="3" r="A14" t="s">
        <v>605</v>
      </c>
    </row>
    <row spans="1:6" r="15">
      <c s="4" r="A15" t="s">
        <v>32</v>
      </c>
      <c s="9" r="F15" t="n">
        <v>0.1</v>
      </c>
    </row>
    <row spans="1:6" r="16">
      <c s="4" r="A16" t="s">
        <v>652</v>
      </c>
    </row>
    <row spans="1:6" r="17">
      <c s="3" r="A17" t="s">
        <v>605</v>
      </c>
    </row>
    <row spans="1:6" r="18">
      <c s="4" r="A18" t="s">
        <v>610</v>
      </c>
      <c s="9" r="B18" t="n">
        <v>8.199999999999999</v>
      </c>
      <c s="9" r="D18" t="n">
        <v>8.199999999999999</v>
      </c>
      <c s="5" r="F18" t="n">
        <v>7</v>
      </c>
    </row>
    <row spans="1:6" r="19">
      <c s="4" r="A19" t="s">
        <v>612</v>
      </c>
      <c s="9" r="D19" t="n">
        <v>3.5</v>
      </c>
    </row>
    <row spans="1:6" r="20">
      <c s="4" r="A20" t="s">
        <v>653</v>
      </c>
    </row>
    <row spans="1:6" r="21">
      <c s="3" r="A21" t="s">
        <v>605</v>
      </c>
    </row>
    <row spans="1:6" r="22">
      <c s="4" r="A22" t="s">
        <v>610</v>
      </c>
      <c s="9" r="B22" t="n">
        <v>8.199999999999999</v>
      </c>
      <c s="9" r="D22" t="n">
        <v>8.199999999999999</v>
      </c>
      <c s="5" r="F22" t="n">
        <v>7</v>
      </c>
    </row>
    <row spans="1:6" r="23">
      <c s="4" r="A23" t="s">
        <v>612</v>
      </c>
      <c s="9" r="D23" t="n">
        <v>3.3</v>
      </c>
    </row>
    <row spans="1:6" r="24">
      <c s="4" r="A24" t="s">
        <v>654</v>
      </c>
    </row>
    <row spans="1:6" r="25">
      <c s="3" r="A25" t="s">
        <v>605</v>
      </c>
    </row>
    <row spans="1:6" r="26">
      <c s="4" r="A26" t="s">
        <v>610</v>
      </c>
      <c s="8" r="B26" t="n">
        <v>0</v>
      </c>
      <c s="5" r="D26" t="n">
        <v>0</v>
      </c>
      <c s="8" r="F26" t="n">
        <v>0</v>
      </c>
    </row>
    <row spans="1:6" r="27">
      <c s="4" r="A27" t="s">
        <v>612</v>
      </c>
      <c s="9" r="D27" t="n">
        <v>0.2</v>
      </c>
    </row>
    <row spans="1:6" r="28">
      <c s="4" r="A28" t="s">
        <v>655</v>
      </c>
    </row>
    <row spans="1:6" r="29">
      <c s="3" r="A29" t="s">
        <v>605</v>
      </c>
    </row>
    <row spans="1:6" r="30">
      <c s="4" r="A30" t="s">
        <v>32</v>
      </c>
      <c s="9" r="D30" t="n">
        <v>4.7</v>
      </c>
    </row>
    <row spans="1:6" r="31">
      <c s="4" r="A31" t="s">
        <v>656</v>
      </c>
    </row>
    <row spans="1:6" r="32">
      <c s="3" r="A32" t="s">
        <v>605</v>
      </c>
    </row>
    <row spans="1:6" r="33">
      <c s="4" r="A33" t="s">
        <v>32</v>
      </c>
      <c s="9" r="D33" t="n">
        <v>4.5</v>
      </c>
    </row>
    <row spans="1:6" r="34">
      <c s="4" r="A34" t="s">
        <v>657</v>
      </c>
    </row>
    <row spans="1:6" r="35">
      <c s="3" r="A35" t="s">
        <v>605</v>
      </c>
    </row>
    <row spans="1:6" r="36">
      <c s="4" r="A36" t="s">
        <v>32</v>
      </c>
      <c s="7" r="D36"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Segment Results</vt:lpstr>
      <vt:lpstr>Earnings Per Share</vt:lpstr>
      <vt:lpstr>Changes in Equity and Comprehen</vt:lpstr>
      <vt:lpstr>Acquisitions</vt:lpstr>
      <vt:lpstr>Goodwill and Intangible Assets</vt:lpstr>
      <vt:lpstr>Accrued Liabilities</vt:lpstr>
      <vt:lpstr>Commitments and Contingencies</vt:lpstr>
      <vt:lpstr>Pension and Other Postretiremen</vt:lpstr>
      <vt:lpstr>Income Taxes</vt:lpstr>
      <vt:lpstr>Long-Term Debt and Notes Payabl</vt:lpstr>
      <vt:lpstr>Derivative Instruments and Hedg</vt:lpstr>
      <vt:lpstr>Fair Value Measurements</vt:lpstr>
      <vt:lpstr>Restructuring</vt:lpstr>
      <vt:lpstr>Segment Results (Tables)</vt:lpstr>
      <vt:lpstr>Earnings Per Share (Tables)</vt:lpstr>
      <vt:lpstr>Changes in Equity and Compreh23</vt:lpstr>
      <vt:lpstr>Goodwill and Intangible Assets </vt:lpstr>
      <vt:lpstr>Accrued Liabilities (Tables)</vt:lpstr>
      <vt:lpstr>Commitments and Contingencies (</vt:lpstr>
      <vt:lpstr>Pension and Other Postretirem27</vt:lpstr>
      <vt:lpstr>Income Taxes Income Taxes (Tabl</vt:lpstr>
      <vt:lpstr>Long-Term Debt and Notes Paya29</vt:lpstr>
      <vt:lpstr>Fair Value Measurements (Tables</vt:lpstr>
      <vt:lpstr>Restructuring Restructuring (Ta</vt:lpstr>
      <vt:lpstr>Segment Results (Narrative) (De</vt:lpstr>
      <vt:lpstr>Segment Results (Schedule Of Fi</vt:lpstr>
      <vt:lpstr>Segment Results (Schedule Of As</vt:lpstr>
      <vt:lpstr>Segment Results (Schedule Of Go</vt:lpstr>
      <vt:lpstr>Earnings Per Share (Computation</vt:lpstr>
      <vt:lpstr>Earnings Per Share (Narrative) </vt:lpstr>
      <vt:lpstr>Changes In Equity And Compreh38</vt:lpstr>
      <vt:lpstr>Changes In Equity And Compreh39</vt:lpstr>
      <vt:lpstr>Changes in Equity and Compreh40</vt:lpstr>
      <vt:lpstr>Acquisitions (Narrative) (Detai</vt:lpstr>
      <vt:lpstr>Goodwill and Intangible Asset42</vt:lpstr>
      <vt:lpstr>Goodwill And Intangible Asset43</vt:lpstr>
      <vt:lpstr>Goodwill And Intangible Asset44</vt:lpstr>
      <vt:lpstr>Goodwill And Intangible Asset45</vt:lpstr>
      <vt:lpstr>Accrued Liabilities (Schedule O</vt:lpstr>
      <vt:lpstr>Accrued Liabilities (Summary Of</vt:lpstr>
      <vt:lpstr>Commitments And Contingencies48</vt:lpstr>
      <vt:lpstr>Commitments And Contingencies49</vt:lpstr>
      <vt:lpstr>Commitments And Contingencies50</vt:lpstr>
      <vt:lpstr>Commitments And Contingencies51</vt:lpstr>
      <vt:lpstr>Pension And Other Postretirem52</vt:lpstr>
      <vt:lpstr>Pension And Other Postretirem53</vt:lpstr>
      <vt:lpstr>Income Taxes (Narrative) (Detai</vt:lpstr>
      <vt:lpstr>Long-Term Debt And Notes Paya55</vt:lpstr>
      <vt:lpstr>Derivative Instruments And He56</vt:lpstr>
      <vt:lpstr>Fair Value Measurements (Summar</vt:lpstr>
      <vt:lpstr>Fair Value Measurements (Narrat</vt:lpstr>
      <vt:lpstr>Restructuring Restructuring 201</vt:lpstr>
      <vt:lpstr>Restructuring Restructuring 260</vt:lpstr>
      <vt:lpstr>Restructuring Restructuring Acq</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0:47Z</dcterms:created>
  <dcterms:modified xmlns:dcterms="http://purl.org/dc/terms/" xmlns:xsi="http://www.w3.org/2001/XMLSchema-instance" xsi:type="dcterms:W3CDTF">2015-11-06T08:10:47Z</dcterms:modified>
  <dc:title xmlns:dc="http://purl.org/dc/elements/1.1/">Untitled</dc:title>
  <dc:description xmlns:dc="http://purl.org/dc/elements/1.1/"/>
  <dc:subject xmlns:dc="http://purl.org/dc/elements/1.1/"/>
  <cp:keywords/>
  <cp:category/>
</cp:coreProperties>
</file>